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come (Loss) Per Share" sheetId="11" state="visible" r:id="rId11"/>
    <sheet xmlns:r="http://schemas.openxmlformats.org/officeDocument/2006/relationships" name="Accumulated Other Comprehensive"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Debt" sheetId="15" state="visible" r:id="rId15"/>
    <sheet xmlns:r="http://schemas.openxmlformats.org/officeDocument/2006/relationships" name="Deferred Management Rights Proc" sheetId="16" state="visible" r:id="rId16"/>
    <sheet xmlns:r="http://schemas.openxmlformats.org/officeDocument/2006/relationships" name="Leases" sheetId="17" state="visible" r:id="rId17"/>
    <sheet xmlns:r="http://schemas.openxmlformats.org/officeDocument/2006/relationships" name="Stock Plans" sheetId="18" state="visible" r:id="rId18"/>
    <sheet xmlns:r="http://schemas.openxmlformats.org/officeDocument/2006/relationships" name="Pens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Income (Loss) Per Share (Tables" sheetId="27" state="visible" r:id="rId27"/>
    <sheet xmlns:r="http://schemas.openxmlformats.org/officeDocument/2006/relationships" name="Accumulated Other Comprehensi_2"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Pension Plans (Tables)" sheetId="32" state="visible" r:id="rId32"/>
    <sheet xmlns:r="http://schemas.openxmlformats.org/officeDocument/2006/relationships" name="Fair Value Measurements (Tables" sheetId="33" state="visible" r:id="rId33"/>
    <sheet xmlns:r="http://schemas.openxmlformats.org/officeDocument/2006/relationships" name="Financial Reporting By Busine_2" sheetId="34" state="visible" r:id="rId34"/>
    <sheet xmlns:r="http://schemas.openxmlformats.org/officeDocument/2006/relationships" name="Basis of Presentation (Details)" sheetId="35" state="visible" r:id="rId35"/>
    <sheet xmlns:r="http://schemas.openxmlformats.org/officeDocument/2006/relationships" name="Basis of Presentation - Covid 1" sheetId="36" state="visible" r:id="rId36"/>
    <sheet xmlns:r="http://schemas.openxmlformats.org/officeDocument/2006/relationships" name="Revenues - Revenues Disaggregat" sheetId="37" state="visible" r:id="rId37"/>
    <sheet xmlns:r="http://schemas.openxmlformats.org/officeDocument/2006/relationships" name="Revenues - Hospitality Segment " sheetId="38" state="visible" r:id="rId38"/>
    <sheet xmlns:r="http://schemas.openxmlformats.org/officeDocument/2006/relationships" name="Revenues - Additional Informati" sheetId="39" state="visible" r:id="rId39"/>
    <sheet xmlns:r="http://schemas.openxmlformats.org/officeDocument/2006/relationships" name="Income (Loss) Per Share (Detail" sheetId="40" state="visible" r:id="rId40"/>
    <sheet xmlns:r="http://schemas.openxmlformats.org/officeDocument/2006/relationships" name="Income (Loss) Per Share - Addit" sheetId="41" state="visible" r:id="rId41"/>
    <sheet xmlns:r="http://schemas.openxmlformats.org/officeDocument/2006/relationships" name="Accumulated Other Comprehensi_3" sheetId="42" state="visible" r:id="rId42"/>
    <sheet xmlns:r="http://schemas.openxmlformats.org/officeDocument/2006/relationships" name="Property and Equipment (Details" sheetId="43" state="visible" r:id="rId43"/>
    <sheet xmlns:r="http://schemas.openxmlformats.org/officeDocument/2006/relationships" name="Notes Receivable - General Info" sheetId="44" state="visible" r:id="rId44"/>
    <sheet xmlns:r="http://schemas.openxmlformats.org/officeDocument/2006/relationships" name="Notes Receivable - Interest Inc" sheetId="45" state="visible" r:id="rId45"/>
    <sheet xmlns:r="http://schemas.openxmlformats.org/officeDocument/2006/relationships" name="Debt - Debt and Capital Lease O" sheetId="46" state="visible" r:id="rId46"/>
    <sheet xmlns:r="http://schemas.openxmlformats.org/officeDocument/2006/relationships" name="Debt - Summary of Debt and Capi" sheetId="47" state="visible" r:id="rId47"/>
    <sheet xmlns:r="http://schemas.openxmlformats.org/officeDocument/2006/relationships" name="Debt - $400 Million 5% Senior N" sheetId="48" state="visible" r:id="rId48"/>
    <sheet xmlns:r="http://schemas.openxmlformats.org/officeDocument/2006/relationships" name="Debt - $600 Million 4.50% Senio" sheetId="49" state="visible" r:id="rId49"/>
    <sheet xmlns:r="http://schemas.openxmlformats.org/officeDocument/2006/relationships" name="Debt - Derivative Financial Ins" sheetId="50" state="visible" r:id="rId50"/>
    <sheet xmlns:r="http://schemas.openxmlformats.org/officeDocument/2006/relationships" name="Deferred Management Rights Pr_2" sheetId="51" state="visible" r:id="rId51"/>
    <sheet xmlns:r="http://schemas.openxmlformats.org/officeDocument/2006/relationships" name="Leases (Details)" sheetId="52" state="visible" r:id="rId52"/>
    <sheet xmlns:r="http://schemas.openxmlformats.org/officeDocument/2006/relationships" name="Leases - Lease Cost (Details)" sheetId="53" state="visible" r:id="rId53"/>
    <sheet xmlns:r="http://schemas.openxmlformats.org/officeDocument/2006/relationships" name="Leases - Future Minimum Lease P" sheetId="54" state="visible" r:id="rId54"/>
    <sheet xmlns:r="http://schemas.openxmlformats.org/officeDocument/2006/relationships" name="Leases - Discount Rate (Details" sheetId="55" state="visible" r:id="rId55"/>
    <sheet xmlns:r="http://schemas.openxmlformats.org/officeDocument/2006/relationships" name="Stock Plans - Restricted Stock " sheetId="56" state="visible" r:id="rId56"/>
    <sheet xmlns:r="http://schemas.openxmlformats.org/officeDocument/2006/relationships" name="Stock Plans - Compensation Expe" sheetId="57" state="visible" r:id="rId57"/>
    <sheet xmlns:r="http://schemas.openxmlformats.org/officeDocument/2006/relationships" name="Pension Plans - Net Periodic Be" sheetId="58" state="visible" r:id="rId58"/>
    <sheet xmlns:r="http://schemas.openxmlformats.org/officeDocument/2006/relationships" name="Income Taxes - Income Tax Provi" sheetId="59" state="visible" r:id="rId59"/>
    <sheet xmlns:r="http://schemas.openxmlformats.org/officeDocument/2006/relationships" name="Commitments and Contingencies (" sheetId="60" state="visible" r:id="rId60"/>
    <sheet xmlns:r="http://schemas.openxmlformats.org/officeDocument/2006/relationships" name="Equity - Dividends (Details)" sheetId="61" state="visible" r:id="rId61"/>
    <sheet xmlns:r="http://schemas.openxmlformats.org/officeDocument/2006/relationships" name="Equity - ATM Equity Distributio" sheetId="62" state="visible" r:id="rId62"/>
    <sheet xmlns:r="http://schemas.openxmlformats.org/officeDocument/2006/relationships" name="Fair Value Measurements (Detail" sheetId="63" state="visible" r:id="rId63"/>
    <sheet xmlns:r="http://schemas.openxmlformats.org/officeDocument/2006/relationships" name="Fair Value Measurements - Narra" sheetId="64" state="visible" r:id="rId64"/>
    <sheet xmlns:r="http://schemas.openxmlformats.org/officeDocument/2006/relationships" name="Financial Reporting By Busine_3" sheetId="65" state="visible" r:id="rId65"/>
    <sheet xmlns:r="http://schemas.openxmlformats.org/officeDocument/2006/relationships" name="Financial Reporting By Busine_4"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079</t>
        </is>
      </c>
    </row>
    <row r="9">
      <c r="A9" s="4" t="inlineStr">
        <is>
          <t>Entity Registrant Name</t>
        </is>
      </c>
      <c r="B9" s="4" t="inlineStr">
        <is>
          <t>RYMAN HOSPITALITY PROPERTIES, INC.</t>
        </is>
      </c>
    </row>
    <row r="10">
      <c r="A10" s="4" t="inlineStr">
        <is>
          <t>Entity Incorporation, State or Country Code</t>
        </is>
      </c>
      <c r="B10" s="4" t="inlineStr">
        <is>
          <t>DE</t>
        </is>
      </c>
    </row>
    <row r="11">
      <c r="A11" s="4" t="inlineStr">
        <is>
          <t>Entity Tax Identification Number</t>
        </is>
      </c>
      <c r="B11" s="4" t="inlineStr">
        <is>
          <t>73-0664379</t>
        </is>
      </c>
    </row>
    <row r="12">
      <c r="A12" s="4" t="inlineStr">
        <is>
          <t>Entity Address, Address Line One</t>
        </is>
      </c>
      <c r="B12" s="4" t="inlineStr">
        <is>
          <t>One Gaylord Dri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16-6000</t>
        </is>
      </c>
    </row>
    <row r="18">
      <c r="A18" s="4" t="inlineStr">
        <is>
          <t>Title of 12(b) Security</t>
        </is>
      </c>
      <c r="B18" s="4" t="inlineStr">
        <is>
          <t>Common stock, par value $.01</t>
        </is>
      </c>
    </row>
    <row r="19">
      <c r="A19" s="4" t="inlineStr">
        <is>
          <t>Trading Symbol</t>
        </is>
      </c>
      <c r="B19" s="4" t="inlineStr">
        <is>
          <t>RH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065442</v>
      </c>
    </row>
    <row r="28">
      <c r="A28" s="4" t="inlineStr">
        <is>
          <t>Entity Central Index Key</t>
        </is>
      </c>
      <c r="B28" s="4" t="inlineStr">
        <is>
          <t>000104082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 ​ ​ ​ ​ ​ Three Months Ended ​ Six Months Ended ​ ​ June 30, ​ June 30, ​ 2021 2020 2021 2020 ​ ​ ​ ​ ​ ​ ​ ​ ​ ​ ​ ​ ​ Hotel group rooms ​ $ 20,079 ​ $ 153 ​ $ 24,591 ​ $ 82,864 Hotel transient rooms ​ 41,892 ​ 2,649 ​ 65,608 26,066 Hotel food and beverage - banquets ​ 18,251 ​ 81 ​ 22,220 108,251 Hotel food and beverage - outlets ​ 27,368 ​ 1,429 ​ 41,574 39,009 Hotel other ​ 28,098 ​ 5,993 ​ 51,497 39,786 Entertainment admissions/ticketing ​ 12,655 ​ 486 ​ 15,815 10,767 Entertainment food and beverage ​ 12,160 ​ 1,499 ​ 16,956 11,526 Entertainment produced content ​ ​ 1,165 ​ ​ 678 ​ ​ 3,291 ​ ​ 2,617 Entertainment retail and other ​ 9,193 ​ 1,713 ​ 13,484 6,825 Total revenues ​ $ 170,861 ​ $ 14,681 $ 255,036 $ 327,711 ​ The Company’s Hospitality segment revenues disaggregated by location are as follows (in thousands): ​ ​ ​ ​ ​ ​ ​ ​ ​ ​ ​ ​ ​ ​ ​ Three Months Ended ​ Six Months Ended ​ ​ June 30, ​ June 30, ​ 2021 2020 2021 2020 ​ ​ ​ ​ ​ ​ ​ ​ ​ ​ ​ ​ ​ Gaylord Opryland $ 45,002 ​ $ 1,320 $ 66,761 ​ $ 77,447 Gaylord Palms ​ 32,702 ​ 814 ​ 47,819 ​ 46,189 Gaylord Texan ​ 34,069 ​ 5,472 ​ 52,427 ​ 61,468 Gaylord National ​ 2,311 ​ 529 ​ 3,568 ​ 49,923 Gaylord Rockies ​ ​ 18,338 ​ ​ 1,806 ​ ​ 30,308 ​ ​ 56,404 AC Hotel ​ 1,459 ​ 146 ​ 2,264 ​ 1,995 Inn at Opryland ​ 1,807 ​ 218 ​ 2,343 ​ 2,550 Total Hospitality segment revenues ​ $ 135,688 ​ $ 10,305 ​ $ 205,490 ​ $ 295,976 ​ The majority of the Company’s Entertainment segment revenues are concentrated in Tennessee. The Company records deferred revenues when cash payments are received in advance of its performance obligations, primarily related to advanced deposits on hotel rooms in its Hospitality segment and advanced ticketing in its Entertainment segment. At June 30, 2021 and December 31, 2020, the Company had $105.2 million and $70.4 million, respectively, in deferred revenues, which are included in accounts payable and accrued liabilities in the accompanying condensed consolidated balance sheets. Of the amount outstanding at December 31, 2020, approximately $8.0 million was recognized in revenue during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1</t>
        </is>
      </c>
    </row>
    <row r="3">
      <c r="A3" s="3" t="inlineStr">
        <is>
          <t>Income (Loss) Per Share</t>
        </is>
      </c>
    </row>
    <row r="4">
      <c r="A4" s="4" t="inlineStr">
        <is>
          <t>Income (Loss) Per Share</t>
        </is>
      </c>
      <c r="B4" s="4" t="inlineStr">
        <is>
          <t>3. INCOME (LOSS) PER SHARE: The weighted average number of common shares outstanding is calculated as follows (in thousands): ​ ​ ​ ​ ​ ​ ​ ​ ​ ​ ​ Three Months Ended ​ Six Months Ended ​ ​ June 30, ​ June 30, ​ 2021 2020 2021 2020 Weighted average shares outstanding - basic ​ 55,058 ​ 54,974 ​ 55,026 ​ 54,943 Effect of dilutive stock-based compensation ​ — ​ — ​ — ​ — Effect of dilutive put rights — — — — Weighted average shares outstanding - diluted 55,058 54,974 55,026 54,943 ​ For the three months ended June 30, 2021 and 2020, the effect of dilutive stock-based compensation was the equivalent of 0.1 million shares of common stock outstanding, respectively. For the six months ended June 30, 2021 and 2020, the effect of dilutive stock-based compensation was the equivalent of 0.1 million shares of common stock outstanding, respectively. Because the Company had a loss available to common stockholders in the three months and six months ended June 30, 2021 and 2020, these incremental shares were excluded from the computation of dilutive earnings per share as the effect of their inclusion would have been anti-dilutive. As more fully discussed in Note 4, “Investment in Gaylord Rockies Joint Venture,” to the Company’s Annual Report on Form 10-K for the year ended December 31, 2020, certain affiliates of Ares Management, L.P. each had a put right to require the Company to purchase their joint venture interests in the Gaylord Rockies joint venture in consideration of cash or operating partnership units (“OP Units”) of RHP Hotel Properties, LP (the “Operating Partnership”). These put rights were exercised during 2020 and are excluded from the computation of dilutive earnings per share for the three months and six months ended June 30, 2020 as the effect of their inclusion would have been anti-dilutive due to the Company’s loss available to common stockholders in that period. The OP Units held by the noncontrolling interest holders have been excluded from the denominator of the diluted loss per share calculation for the three months and six months ended June 30, 2021 as there would be no effect on the calculation of diluted loss per share because the loss attributable to the OP Units held by the noncontrolling interest holders would also be subtracted to derive net loss available to common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t>
        </is>
      </c>
    </row>
    <row r="4">
      <c r="A4" s="4" t="inlineStr">
        <is>
          <t>Accumulated Other Comprehensive Loss</t>
        </is>
      </c>
      <c r="B4" s="4" t="inlineStr">
        <is>
          <t>4. ACCUMULATED OTHER COMPREHENSIVE LOSS: The Company’s balance in accumulated other comprehensive loss is comprised of amounts related to the Company’s minimum pension liability discussed in Note 11, “Pension Plans,” interest rate derivatives designated as cash flow hedges related to the Company’s outstanding debt as discussed in Note 7, “Debt,” and amounts related to an other-than-temporary impairment of a held-to-maturity investment that existed prior to 2020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20. Changes in accumulated other comprehensive loss by component for the six months ended June 30, 2021 and 2020 consisted of the following (in thousands): ​ ​ ​ ​ ​ ​ ​ ​ ​ ​ ​ ​ ​ ​ ​ ​ ​ ​ ​ Other-Than- ​ ​ ​ ​ ​ ​ ​ Minimum ​ Temporary ​ ​ ​ ​ ​ ​ ​ Pension ​ Impairment of ​ Interest Rate ​ ​ ​ ​ Liability Investment Derivatives Total Balance, December 31, 2020 ​ $ (26,623) ​ $ (3,509) ​ $ (27,819) ​ $ (57,951) Gains arising during period ​ ​ 8,324 ​ ​ — ​ ​ 176 ​ ​ 8,500 Amounts reclassified from accumulated other comprehensive loss ​ ​ 588 ​ 105 ​ 8,111 ​ 8,804 Net other comprehensive income ​ 8,912 ​ 105 ​ 8,287 ​ 17,304 Balance, June 30, 2021 ​ $ (17,711) ​ $ (3,404) ​ $ (19,532) ​ $ (40,647) ​ ​ ​ ​ ​ ​ ​ ​ ​ ​ ​ ​ ​ ​ ​ ​ ​ ​ ​ Other-Than- ​ ​ ​ ​ ​ ​ ​ Minimum ​ Temporary ​ ​ ​ ​ ​ ​ ​ Pension ​ Impairment of ​ Interest Rate ​ ​ ​ ​ Liability Investment Derivatives Total Balance, December 31, 2019 ​ $ (23,916) ​ $ (5,877) ​ $ 1,634 ​ $ (28,159) Losses arising during period ​ ​ (1,106) ​ ​ — ​ ​ (40,148) ​ ​ (41,254) Amounts reclassified from accumulated other comprehensive loss ​ 33 ​ 105 ​ 2,490 ​ 2,628 Net other comprehensive income (loss) ​ (1,073) ​ 105 ​ (37,658) ​ (38,626) Transition adjustment related to adoption of ASU 2016-13 ​ ​ — ​ ​ 2,158 ​ ​ — ​ ​ 2,158 Balance, June 30, 2020 ​ $ (24,989) ​ $ (3,614) ​ $ (36,024) ​ $ (64,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5. PROPERTY AND EQUIPMENT: Property and equipment, including right-of-use finance lease assets, at June 30, 2021 and December 31, 2020 is recorded at cost (except for right-of-use finance lease assets) and summarized as follows (in thousands): ​ ​ ​ ​ ​ ​ ​ ​ ​ ​ June 30, ​ December 31, ​ 2021 2020 Land and land improvements ​ $ 377,593 ​ $ 351,618 Buildings ​ 3,574,067 ​ 3,462,218 Furniture, fixtures and equipment ​ 942,051 ​ 960,666 Right-of-use finance lease assets ​ ​ 1,613 ​ ​ 1,613 Construction-in-progress ​ 72,079 ​ 166,084 ​ ​ 4,967,403 ​ 4,942,199 Accumulated depreciation and amortization ​ (1,863,067) ​ (1,824,952) Property and equipment, net ​ $ 3,104,336 ​ $ 3,117,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s Receivable</t>
        </is>
      </c>
      <c r="B4" s="4" t="inlineStr">
        <is>
          <t>6. NOTES RECEIVABLE: As further discussed in the Company’s Annual Report on Form 10-K for the year ended December 31, 2020, in connection with the development of Gaylord National, the Company holds two issuances of governmental bonds (“Series A bond” and “Series B bond”) with a total carrying value and approximate fair value of $72.0 million and $71.9 million at June 30, 2021 and December 31, 2020, respectively, net of credit loss reserve of $38.0 million at each of June 30, 2021 and December 31, 2020.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The Company has the intent and ability to hold these bonds to maturity. The Company’s quarterly assessment of credit losses considers the estimate of projected tax revenues that will service the bonds over their remaining terms. These tax revenue projections are updated each quarter to reflect updated industry projections as to future anticipated operations of the hotel. As a result of reduced tax revenue projections over the remaining life of the bonds, the Company increased its credit loss reserve by $19.1 million and $25.0 million in the three months and six months ended June 30, 2020, respectively. As a result of additional credit loss reserves recorded in the year ended December 31, 2020, at June 30, 2021, the Series B bond is fully reserved. The Series A bond is of higher priority than other tranches which fall between the Company’s two issuances. During the three months ended June 30, 2021 and 2020, the Company recorded interest income of $1.4 million and $1.7 million, respectively, on these bonds. During the six months ended June 30, 2021 and 2020, the Company recorded interest income of $2.7 million and $3.2 million, respectively, on these bonds. The Company received payments of $2.8 million and $2.9 million during the six months ended June 30, 2021 and 2020, respectively, relating to these bonds. At each of June 30, 2021 and December 31, 2020, before consideration of the credit loss reserve, the Company had accrued interest receivable related to these bonds of $4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7. DEBT: The Company’s debt and finance lease obligations at June 30, 2021 and December 31, 2020 consisted of (in thousands): ​ ​ ​ ​ ​ ​ ​ ​ ​ June 30, ​ December 31, ​ 2021 2020 $700M Revolving Credit Facility, interest at LIBOR plus 2.25%, maturing March 31, 2024 ​ $ 225,000 ​ $ 106,000 $300M Term Loan A, interest at LIBOR plus 2.25%, maturing March 31, 2025 ​ 300,000 ​ 300,000 $500M Term Loan B, interest at LIBOR plus 2.00%, maturing May 11, 2024 ​ 378,750 ​ 381,250 $400M Senior Notes, interest at 5.0%, original maturity April 15, 2023 ​ — ​ 400,000 $600M Senior Notes, interest at 4.50%, maturing February 15, 2029 ​ 600,000 ​ — $700M Senior Notes, interest at 4.75%, maturing October 15, 2027 ​ 700,000 ​ 700,000 $800M Gaylord Rockies Term Loan, interest at LIBOR plus 2.50% ​ 800,000 ​ 800,000 Finance lease obligations ​ ​ 980 ​ ​ 1,095 Unamortized deferred financing costs ​ ​ (36,612) ​ ​ (32,504) Unamortized premium ​ ​ 2,027 ​ ​ 2,167 Total debt ​ $ 2,970,145 ​ $ 2,658,008 ​ Amounts due within one year consist of the amortization payments for the $500 million term loan B of 1.0% of the original principal balance, as described in the Company’s Annual Report on Form 10-K for the year ended December 31, 2020. At June 30, 2021, there were no defaults under the covenants related to the Company’s outstanding debt based on the amended terms reached with the lenders in December 2020. Tender Offer and Redemption of $400 Million 5% Senior Notes Due 2023 On February 9, 2021, the Company commenced a cash tender offer for any and all outstanding $400 million 5% senior notes due 2023 (the “$400 Million 5% Senior Notes”) at a redemption price of $1,005.00 per $1,000 principal amount. Pursuant to the tender offer, $161.9 million aggregate principal amount of the $400 Million 5% Senior Notes were validly tendered. The Company used a portion of the proceeds from the issuance of the $600 million 4.50% senior notes discussed below to fund the tender offer. In accordance with the indenture governing the $400 Million 5% Senior Notes, subsequent to expiration of the tender offer, in February 2021 the Company gave irrevocable notice of the redemption of all remaining $400 Million 5% Senior Notes not tendered in the tender offer. The redemption and cancellation of the remaining $400 Million 5% Senior Notes was completed on April 15, 2021. The Company used a portion of the proceeds from the issuance of the $600 million 4.50% senior notes discussed below to fund the redemption. As a result of the Company’s purchase of tendered $400 Million 5% Senior Notes and the redemption of all untendered $400 Million 5% Senior Notes, the Company recognized a loss on extinguishment of debt of $2.9 million in the six months ended June 30, 2021. ​ $600 Million 4.50% Senior Notes Due 2029 On February 17, 2021, the Operating Partnership and RHP Finance Corporation, a Delaware corporation (“ Finco”) completed the private placement of $600.0 million in aggregate principal amount of 4.50% senior notes due 2029 (the “ $600 Million 4.50% Senior Notes”), which are guaranteed by the Company and its subsidiaries that guarantee the Company’s credit agreement. The $600 Million 4.50% Senior Notes and guarantees were issued pursuant to an indenture by and among the issuing subsidiaries, the guarantors and U.S. Bank National Association, as trustee. The $600 Million 4.50% Senior Notes have a maturity date of February 15, 2029 and bear interest at 4.50% per annum, payable semi-annually in cash in arrears on February 15 and August 15 each year, beginning on August 15, 2021. The $600 Million 4.50% Senior Notes are general unsecured and unsubordinated obligations of the issuing subsidiaries and rank equal in right of payment with such subsidiaries’ existing and future senior unsecured indebtedness, including the Company’s $700 million 4.75% senior notes due 2027, and senior in right of payment to future subordinated indebtedness, if any. The $600 Million 4.50%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600 Million 4.50%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600 Million 4.50% Senior Notes. The net proceeds from the issuance of the $600 Million 4.50% Senior Notes totaled approximately $591 million, after deducting the initial purchasers’ discounts, commissions and offering expenses. The Company used a significant portion of these proceeds to tender and redeem the previous $400 Million 5% Senior Notes, as discussed above, and to repay all of the amounts outstanding under the Company’s revolving credit facility. The Company used the remaining net proceeds for general corporate purposes. The $600 Million 4.50% Senior Notes are redeemable before February 15, 2024, in whole or in part, at 100.00% , plus accrued and unpaid interest thereon to, but not including, the redemption date, plus a make-whole premium. The $600 Million 4.50% Senior Notes will be redeemable, in whole or in part, at any time on or after February 15, 2024 at a redemption price expressed as a percentage of the principal amount thereof, which percentage is 102.250% , 101.500% , 100.750% , and 100.000% beginning on February 15 of 2024, 2025, 2026, and 2027, respectively, plus accrued and unpaid interest thereon to, but not including, the redemption date. Interest Rate Derivatives The Company has entered into interest rate swaps to manage interest rate risk associated with the Company’s $500 million term loan B and the Gaylord Rockies $800 million term loan. Each swap has been designated as a cash flow hedge whereby the Company receives variable-rate amounts in exchange for fixed-rate payments over the life of the agreement without exchange of the underlying principal amount. The Company does not use derivatives for trading or speculative purposes and currently does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16.0 million will be reclassified from accumulated other comprehensive loss to interest expense in the next twelve months. The estimated fair value of the Company’s derivative financial instruments at June 30, 2021 and December 31, 2020 is as follows (in thousands): ​ ​ ​ ​ ​ ​ ​ ​ ​ ​ ​ ​ ​ ​ ​ ​ ​ ​ ​ ​ ​ ​ ​ ​ ​ ​ ​ ​ ​ Estimated Fair Value ​ ​ ​ ​ ​ ​ ​ ​ ​ ​ ​ ​ Asset (Liability) Balance ​ ​ ​ ​ Strike ​ ​ ​ ​ ​ Notional ​ June 30, ​ December 31, Hedged Debt ​ Type ​ Rate ​ Index ​ Maturity Date ​ Amount ​ 2021 ​ 2020 Term Loan B ​ Interest Rate Swap ​ 1.2235% ​ 1-month LIBOR ​ May 11, 2023 ​ $ 87,500 ​ $ (1,601) ​ $ (2,206) Term Loan B ​ Interest Rate Swap ​ 1.2235% ​ 1-month LIBOR ​ May 11, 2023 ​ $ 87,500 ​ ​ (1,601) ​ ​ (2,206) Term Loan B ​ Interest Rate Swap ​ 1.2235% ​ 1-month LIBOR ​ May 11, 2023 ​ $ 87,500 ​ ​ (1,601) ​ ​ (2,206) Term Loan B ​ Interest Rate Swap ​ 1.2315% ​ 1-month LIBOR ​ May 11, 2023 ​ $ 87,500 ​ ​ (1,614) ​ ​ (2,222) Gaylord Rockies Term Loan ​ Interest Rate Swap ​ 1.6500% ​ 1-month LIBOR ​ August 1, 2022 ​ $ 800,000 ​ ​ (13,115) ​ ​ (18,979) ​ ​ ​ ​ ​ ​ ​ ​ ​ ​ ​ ​ $ (19,532) ​ $ (27,819)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1 ​ 2020 into Income (Expense) 2021 ​ 2020 Derivatives in Cash Flow Hedging Relationships: ​ ​ ​ ​ ​ ​ ​ ​ ​ ​ ​ ​ ​ ​ ​ ​ Interest rate swaps ​ $ (426) ​ $ (4,201) ​ Interest expense ​ $ (4,110) ​ $ (2,942) ​ Total derivatives ​ $ (426) ​ $ (4,201) ​ ​ ​ ​ ​ $ (4,110) ​ $ (2,942)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1 ​ 2020 into Income (Expense) 2021 ​ 2020 Derivatives in Cash Flow Hedging Relationships: ​ ​ ​ ​ ​ ​ ​ ​ ​ ​ ​ ​ ​ ​ ​ ​ Interest rate swaps ​ $ 176 ​ $ (40,148) ​ Interest expense ​ $ (8,111) ​ $ (2,490) ​ Total derivatives ​ $ 176 ​ $ (40,148) ​ ​ ​ ​ ​ $ (8,111) ​ $ (2,490) ​ ​ Reclassifications from accumulated other comprehensive loss for interest rate swaps are shown in the table above and included in interest expense. Total consolidated interest expense for the three months ended June 30, 2021 and 2020 was $29.8 million and $30.0 million, respectively, and for the six months ended June 30, 2021 and 2020 was $60.6 million and $59.4 million, respectively. At June 30, 2021, the fair value of derivatives in a net liability position including accrued interest but excluding any adjustment for nonperformance risk related to these agreements was $20.8 million. As of June 30, 2021,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20.8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6 Months Ended</t>
        </is>
      </c>
    </row>
    <row r="2">
      <c r="B2" s="2" t="inlineStr">
        <is>
          <t>Jun. 30, 2021</t>
        </is>
      </c>
    </row>
    <row r="3">
      <c r="A3" s="3" t="inlineStr">
        <is>
          <t>Deferred Management Rights Proceeds</t>
        </is>
      </c>
    </row>
    <row r="4">
      <c r="A4" s="4" t="inlineStr">
        <is>
          <t>Deferred Management Rights Proceeds</t>
        </is>
      </c>
      <c r="B4" s="4" t="inlineStr">
        <is>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9. LEASES: The Company is a lessee of a 65.3 acre site in Osceola County, Florida on which Gaylord Palms is located, building or land leases for Ole Red Gatlinburg, Ole Red Orlando and Ole Red Tishomingo, various warehouse, general office and other equipment leases. The Gaylord Palms land lease has a term through 2074 , which may be extended through January 2101 , at the Company’s discretion. The leases for Ole Red locations range from five to ten years , with renewal options ranging from five to fifty-five years , at the Company’s discretion. Extension options are not considered reasonably assured and as a result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s judgments related to the determination of the discount rates used to calculate the lease liability as required by Accounting Standards Codification Topic 842, “ Leases The Company’s lease costs for the three months and six months ended June 30, 2021 and 2020 are as follows (in thousands): ​ ​ ​ ​ ​ ​ ​ ​ ​ ​ ​ ​ ​ Three Months Ended ​ Six Months Ended ​ June 30, ​ June 30, ​ 2021 ​ 2020 ​ 2021 ​ 2020 Operating lease cost $ 3,243 ​ $ 2,793 ​ $ 6,370 ​ $ 6,080 Finance lease cost: ​ ​ ​ ​ ​ ​ ​ ​ ​ ​ ​ Amortization of right-of-use assets 37 ​ 37 ​ 74 ​ 74 Interest on lease liabilities 10 ​ 12 ​ 21 ​ 25 Net lease cost $ 3,290 ​ $ 2,842 ​ $ 6,465 ​ $ 6,179 ​ Future minimum lease payments under non-cancelable leases at June 30, 2021 are as follows (in thousands): ​ ​ ​ ​ ​ ​ ​ ​ ​ Operating Finance ​ ​ Leases ​ Leases Year 1 ​ $ 6,248 ​ $ 248 Year 2 ​ 6,065 ​ 232 Year 3 ​ 5,922 ​ 106 Year 4 ​ 5,866 ​ 46 Year 5 ​ 6,049 ​ 46 Years thereafter ​ 565,247 ​ 544 Total future minimum lease payments ​ 595,397 ​ 1,222 Less amount representing interest ​ (487,114) ​ ​ (242) Total present value of minimum payments ​ $ 108,283 ​ $ 980 ​ ​ ​ ​ ​ ​ ​ ​ The remaining lease term and discount rate for the Company’s leases are as follows: ​ ​ ​ ​ Weighted-average remaining lease term: ​ ​ Operating leases 50.0 years Finance leases 10.3 years Weighted-average discount rate: ​ ​ Operating leases 6.9 % Finance leases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1</t>
        </is>
      </c>
    </row>
    <row r="3">
      <c r="A3" s="3" t="inlineStr">
        <is>
          <t>Stock Plans</t>
        </is>
      </c>
    </row>
    <row r="4">
      <c r="A4" s="4" t="inlineStr">
        <is>
          <t>Stock Plans</t>
        </is>
      </c>
      <c r="B4" s="4" t="inlineStr">
        <is>
          <t>10. STOCK PLANS: During the six months ended June 30, 2021, the Company granted 0.3 million restricted stock units with a weighted-average grant date fair value of $73.69 per unit. There were 0.5 million and 0.4 million restricted stock units outstanding at June 30, 2021 and December 31, 2020, respectively. Compensation expense for the Company’s stock-based compensation plans was $3.1 million and $2.2 million for the three months ended June 30, 2021 and 2020, respectively, and $5.7 million and $4.4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Jun. 30, 2021</t>
        </is>
      </c>
    </row>
    <row r="3">
      <c r="A3" s="3" t="inlineStr">
        <is>
          <t>Pension Plans</t>
        </is>
      </c>
    </row>
    <row r="4">
      <c r="A4" s="4" t="inlineStr">
        <is>
          <t>Pension Plans</t>
        </is>
      </c>
      <c r="B4" s="4" t="inlineStr">
        <is>
          <t>11. PENSION PLANS: Net periodic pension expense (benefit) reflected in other gains and (losses), net in the accompanying condensed consolidated statements of operations included the following components for the respective periods (in thousands): ​ ​ ​ ​ ​ ​ ​ ​ ​ ​ ​ ​ ​ ​ ​ ​ Three Months Ended ​ Six Months Ended ​ ​ ​ June 30, ​ June 30, ​ ​ 2021 2020 2021 2020 Interest cost ​ $ 478 ​ $ 675 ​ $ 950 ​ $ 1,351 ​ Expected return on plan assets ​ (1,028) ​ (1,054) ​ (2,047) ​ (2,109) ​ Amortization of net actuarial loss ​ 295 ​ 281 ​ 584 ​ 563 ​ Net settlement loss ​ ​ 566 ​ ​ — ​ ​ 566 ​ ​ — ​ Total net periodic pension expense (benefit) ​ $ 311 ​ $ (98) ​ $ 53 ​ $ (195) ​ ​ As a result of increased lump-sum distributions from the Company’s qualified retirement plan during 2021, a net settlement loss of $0.6 million was recognized in the three months and six months ended June 30, 2021. ​ In addition, the increase in lump-sum distributions required the Company to re-measure its liability under its pension plan as of June 30, 2021. As a result of the re-measurement, as well as an increase in the pension plan’s assumed discount rate from 1.95% at December 31, 2020 to 2.31% at June 30, 2021, the Company recorded a $6.9 million decrease to its liability under the pension plan and a corresponding decrease in accumulated other comprehensive loss in the accompanying condensed consolidated balance sheet a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Property and equipment, net (including $0 and $932,473 from VIEs, respectively)</t>
        </is>
      </c>
      <c r="B3" s="6" t="n">
        <v>3104336</v>
      </c>
      <c r="C3" s="6" t="n">
        <v>3117247</v>
      </c>
    </row>
    <row r="4">
      <c r="A4" s="4" t="inlineStr">
        <is>
          <t>Cash and cash equivalents - unrestricted (including $0 and $14,441 from VIEs, respectively)</t>
        </is>
      </c>
      <c r="B4" s="5" t="n">
        <v>71612</v>
      </c>
      <c r="C4" s="5" t="n">
        <v>56697</v>
      </c>
    </row>
    <row r="5">
      <c r="A5" s="4" t="inlineStr">
        <is>
          <t>Cash and cash equivalents - restricted</t>
        </is>
      </c>
      <c r="B5" s="5" t="n">
        <v>17013</v>
      </c>
      <c r="C5" s="5" t="n">
        <v>23057</v>
      </c>
    </row>
    <row r="6">
      <c r="A6" s="4" t="inlineStr">
        <is>
          <t>Notes receivable, net</t>
        </is>
      </c>
      <c r="B6" s="5" t="n">
        <v>71972</v>
      </c>
      <c r="C6" s="5" t="n">
        <v>71923</v>
      </c>
    </row>
    <row r="7">
      <c r="A7" s="4" t="inlineStr">
        <is>
          <t>Trade receivables, net</t>
        </is>
      </c>
      <c r="B7" s="5" t="n">
        <v>36937</v>
      </c>
      <c r="C7" s="5" t="n">
        <v>20106</v>
      </c>
    </row>
    <row r="8">
      <c r="A8" s="4" t="inlineStr">
        <is>
          <t>Prepaid expenses and other assets (including $0 and $32,966 from VIEs, respectively)</t>
        </is>
      </c>
      <c r="B8" s="5" t="n">
        <v>103545</v>
      </c>
      <c r="C8" s="5" t="n">
        <v>100494</v>
      </c>
    </row>
    <row r="9">
      <c r="A9" s="4" t="inlineStr">
        <is>
          <t>Intangible assets, net (including $0 and $162,366 from VIEs, respectively)</t>
        </is>
      </c>
      <c r="B9" s="5" t="n">
        <v>146885</v>
      </c>
      <c r="C9" s="5" t="n">
        <v>166971</v>
      </c>
    </row>
    <row r="10">
      <c r="A10" s="4" t="inlineStr">
        <is>
          <t>Total assets</t>
        </is>
      </c>
      <c r="B10" s="5" t="n">
        <v>3552300</v>
      </c>
      <c r="C10" s="5" t="n">
        <v>3556495</v>
      </c>
    </row>
    <row r="11">
      <c r="A11" s="3" t="inlineStr">
        <is>
          <t>LIABILITIES AND EQUITY:</t>
        </is>
      </c>
    </row>
    <row r="12">
      <c r="A12" s="4" t="inlineStr">
        <is>
          <t>Debt and finance lease obligations (including $0 and $794,416 from VIEs, respectively)</t>
        </is>
      </c>
      <c r="B12" s="5" t="n">
        <v>2970145</v>
      </c>
      <c r="C12" s="5" t="n">
        <v>2658008</v>
      </c>
    </row>
    <row r="13">
      <c r="A13" s="4" t="inlineStr">
        <is>
          <t>Accounts payable and accrued liabilities (including $0 and $59,573 from VIEs, respectively)</t>
        </is>
      </c>
      <c r="B13" s="5" t="n">
        <v>238460</v>
      </c>
      <c r="C13" s="5" t="n">
        <v>203121</v>
      </c>
    </row>
    <row r="14">
      <c r="A14" s="4" t="inlineStr">
        <is>
          <t>Dividends payable</t>
        </is>
      </c>
      <c r="B14" s="5" t="n">
        <v>332</v>
      </c>
      <c r="C14" s="5" t="n">
        <v>843</v>
      </c>
    </row>
    <row r="15">
      <c r="A15" s="4" t="inlineStr">
        <is>
          <t>Deferred management rights proceeds</t>
        </is>
      </c>
      <c r="B15" s="5" t="n">
        <v>172173</v>
      </c>
      <c r="C15" s="5" t="n">
        <v>172724</v>
      </c>
    </row>
    <row r="16">
      <c r="A16" s="4" t="inlineStr">
        <is>
          <t>Operating lease liabilities</t>
        </is>
      </c>
      <c r="B16" s="5" t="n">
        <v>108283</v>
      </c>
      <c r="C16" s="5" t="n">
        <v>107569</v>
      </c>
    </row>
    <row r="17">
      <c r="A17" s="4" t="inlineStr">
        <is>
          <t>Deferred income tax liabilities, net</t>
        </is>
      </c>
      <c r="B17" s="5" t="n">
        <v>5838</v>
      </c>
      <c r="C17" s="5" t="n">
        <v>665</v>
      </c>
    </row>
    <row r="18">
      <c r="A18" s="4" t="inlineStr">
        <is>
          <t>Other liabilities (including $0 and $18,978 from VIEs, respectively)</t>
        </is>
      </c>
      <c r="B18" s="5" t="n">
        <v>82888</v>
      </c>
      <c r="C18" s="5" t="n">
        <v>92779</v>
      </c>
    </row>
    <row r="19">
      <c r="A19" s="4" t="inlineStr">
        <is>
          <t>Total liabilities</t>
        </is>
      </c>
      <c r="B19" s="5" t="n">
        <v>3578119</v>
      </c>
      <c r="C19" s="5" t="n">
        <v>3235709</v>
      </c>
    </row>
    <row r="20">
      <c r="A20" s="4" t="inlineStr">
        <is>
          <t>Commitments and contingencies</t>
        </is>
      </c>
      <c r="B20" s="4" t="inlineStr">
        <is>
          <t xml:space="preserve"> </t>
        </is>
      </c>
      <c r="C20" s="4" t="inlineStr">
        <is>
          <t xml:space="preserve"> </t>
        </is>
      </c>
    </row>
    <row r="21">
      <c r="A21" s="4" t="inlineStr">
        <is>
          <t>Noncontrolling interest in consolidated joint venture</t>
        </is>
      </c>
      <c r="C21" s="5" t="n">
        <v>100969</v>
      </c>
    </row>
    <row r="22">
      <c r="A22" s="3" t="inlineStr">
        <is>
          <t>Equity:</t>
        </is>
      </c>
    </row>
    <row r="23">
      <c r="A23" s="4" t="inlineStr">
        <is>
          <t>Preferred stock, $.01 par value, 100,000 shares authorized, no shares issued or outstanding</t>
        </is>
      </c>
      <c r="B23" s="4" t="inlineStr">
        <is>
          <t xml:space="preserve"> </t>
        </is>
      </c>
      <c r="C23" s="4" t="inlineStr">
        <is>
          <t xml:space="preserve"> </t>
        </is>
      </c>
    </row>
    <row r="24">
      <c r="A24" s="4" t="inlineStr">
        <is>
          <t>Common stock, $.01 par value, 400,000 shares authorized, 55,065 and 54,982 shares issued and outstanding, respectively</t>
        </is>
      </c>
      <c r="B24" s="5" t="n">
        <v>551</v>
      </c>
      <c r="C24" s="5" t="n">
        <v>550</v>
      </c>
    </row>
    <row r="25">
      <c r="A25" s="4" t="inlineStr">
        <is>
          <t>Additional paid-in capital</t>
        </is>
      </c>
      <c r="B25" s="5" t="n">
        <v>1095415</v>
      </c>
      <c r="C25" s="5" t="n">
        <v>1192261</v>
      </c>
    </row>
    <row r="26">
      <c r="A26" s="4" t="inlineStr">
        <is>
          <t>Treasury stock of 648 and 648 shares, at cost</t>
        </is>
      </c>
      <c r="B26" s="5" t="n">
        <v>-18467</v>
      </c>
      <c r="C26" s="5" t="n">
        <v>-18467</v>
      </c>
    </row>
    <row r="27">
      <c r="A27" s="4" t="inlineStr">
        <is>
          <t>Distributions in excess of retained earnings</t>
        </is>
      </c>
      <c r="B27" s="5" t="n">
        <v>-1074872</v>
      </c>
      <c r="C27" s="5" t="n">
        <v>-911092</v>
      </c>
    </row>
    <row r="28">
      <c r="A28" s="4" t="inlineStr">
        <is>
          <t>Accumulated other comprehensive loss</t>
        </is>
      </c>
      <c r="B28" s="5" t="n">
        <v>-40647</v>
      </c>
      <c r="C28" s="5" t="n">
        <v>-57951</v>
      </c>
    </row>
    <row r="29">
      <c r="A29" s="4" t="inlineStr">
        <is>
          <t>Total stockholders' equity (deficit)</t>
        </is>
      </c>
      <c r="B29" s="5" t="n">
        <v>-38020</v>
      </c>
      <c r="C29" s="5" t="n">
        <v>205301</v>
      </c>
    </row>
    <row r="30">
      <c r="A30" s="4" t="inlineStr">
        <is>
          <t>Noncontrolling interest in Operating Partnership</t>
        </is>
      </c>
      <c r="B30" s="5" t="n">
        <v>12201</v>
      </c>
      <c r="C30" s="5" t="n">
        <v>14516</v>
      </c>
    </row>
    <row r="31">
      <c r="A31" s="4" t="inlineStr">
        <is>
          <t>Total equity (deficit)</t>
        </is>
      </c>
      <c r="B31" s="5" t="n">
        <v>-25819</v>
      </c>
      <c r="C31" s="5" t="n">
        <v>219817</v>
      </c>
    </row>
    <row r="32">
      <c r="A32" s="4" t="inlineStr">
        <is>
          <t>Total liabilities and equity</t>
        </is>
      </c>
      <c r="B32" s="6" t="n">
        <v>3552300</v>
      </c>
      <c r="C32" s="6" t="n">
        <v>3556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RSs”). For the three months ended June 30, 2021 and 2020, the Company recorded an income tax provision of $1.6 million and $0.2 million, respectively. For the six months ended June 30, 2021 and 2020, the Company recorded an income tax provision of $5.6 million and $27.0 million, respectively. The income tax provision for the six months ended June 30, 2021 and 2020 included the recording of a valuation allowance of $3.6 million and $26.7 million, respectively, as further described below. Additionally, in the six months ended June 30, 2021 and 2020, the Company recorded an income tax provision of $2.0 million and $0.2 million, respectively, inclusive of valuation allowance, related to the current period operations of the Company. Due to the financial statement impact of the COVID-19 pandemic, in connection with the preparation of the condensed consolidated financial statements included herein, the Company reassessed the realizability of net deferred tax assets during 2020, and as a result, the Company included a valuation allowance of $26.7 million in its income tax provision for the six months ended June 30, 2020 on the net deferred tax assets of its TRSs. After further analysis, the Company identified the need for an additional valuation allowance related to the deferred tax assets in 2020 of $3.6 million, which is included in the income tax provision for the six months ended June 30, 2021. At June 30, 2021 and December 31, 2020,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3. COMMITMENTS AND CONTINGENCIES: The Company has entered into limited repayment and carry guaranties related to the Gaylord Rockies Loan that, in the aggregate, guarantee repayment of 10% of the principal debt, together with interest and operating expenses, which are to be released once Gaylord Rockies achieves a certain debt service coverage threshold as defined in the Gaylord Rockies Loan. Generally, the Gaylord Rockies Loan is non-recourse to the Company, subject to (i) those limited guaranties, (ii) a completion guaranty in the event a property expansion is pursued, and (iii) customary non-recourse carve-outs. In April 2019, a subsidiary of the Company entered into a joint venture with Gray Television, Inc. to create and distribute a linear multicast and over-the-top channel dedicated to the country music lifestyle, Circle. The Company acquired a 50% equity interest in this joint venture and has made capital contributions of $17.0 million. In addition, the Company intends to contribute up to an additional $4.0 million through December 31, 2021.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14. EQUITY: Dividends Due to the COVID-19 pandemic, the Company has suspended its regular quarterly dividend payments. The Company’s board of directors will consider a future dividend as permitted by the Company’s credit agreement. The Company’s credit agreement permits payment of dividends as necessary to maintain the Company’s REIT status and permits the Company to pay a dividend of $0.01 per share each quarter. Any future dividend is subject to the Company’s board of director’s determination as to the amount of distributions and the timing thereof. Noncontrolling Interest in the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June 30, 2021, 0.4 million outstanding OP Units, or less than 1% of the outstanding OP Units, were held by the noncontrolling limited partners and are included as a component of equity in the accompanying condensed consolidated balance sheet. The Company owns, directly or indirectly, the remaining 99.3% of the outstanding OP Units. At-the-Market (“ATM”) Equity Distribution Agreement On May 27, 2021, the Company entered into an ATM equity distribution agreement (the “ATM Agreement”) with a consortium of banks (each a “Sales Agent” and collectively, the “Sales Agents”), pursuant to which the Company may offer and sell to or through the Sales Agents (the “ATM Offering”), from time to time, up to 4.0 million shares (the “Shares”) of the Company’s common stock in such share amounts as the Company may specify by notice to the Sales Agents, in accordance with the terms and conditions set forth in the ATM Agreement. Under the ATM Agreement, the Company will set the parameters for the sale of the Shares, including the number of the Shares to be issued, the time period during which sales are requested to be made, limitation on the number of the Shares that may be sold in any one trading day and any minimum price below which sales may not be made. Each Sales Agent will use its commercially reasonable efforts, consistent with its normal trading and sales practices, to sell such Shares up to the amount specified, and otherwise in accordance with mutually agreed terms between the Sales Agent and the Company. Neither the Company nor any of the Sales Agents are obligated to sell any specific number or dollar amount of Shares under the ATM Agreement. The Sales Agents will be paid a commission of up to 2.0% of the gross sales price from the sale of any Shares. The Company intends to use the net proceeds from any sale of Shares for the repayment of outstanding indebtedness, which may include the repayment of amounts outstanding under the Company’s credit agreement governing the Company’s revolving credit facility. Net proceeds which are not used for the repayment of outstanding indebtedness (to the extent then permitted by the Company’s credit agreement) may be used for general corporate purposes. No shares were issued under the ATM Agreement during the three months and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June 30, 2021 and December 31, 2020, were as follows (in thousands): ​ ​ ​ ​ ​ ​ ​ ​ ​ ​ ​ ​ ​ ​ ​ ​ Markets for Observable Unobservable ​ ​ June 30, ​ Identical Assets ​ Inputs ​ Inputs ​ ​ 2021 ​ (Level 1) ​ (Level 2) ​ (Level 3) Deferred compensation plan investments ​ $ 30,637 ​ $ 30,637 ​ $ — ​ $ — Total assets measured at fair value ​ $ 30,637 ​ $ 30,637 ​ $ — ​ $ — ​ ​ ​ ​ ​ ​ ​ ​ ​ ​ ​ ​ ​ Variable to fixed interest rate swaps ​ $ 19,532 ​ $ — ​ $ 19,532 ​ $ — Total liabilities measured at fair value ​ $ 19,532 ​ $ — ​ $ 19,532 ​ $ — ​ ​ ​ ​ ​ ​ ​ ​ ​ ​ ​ ​ ​ ​ ​ ​ ​ Markets for Observable Unobservable ​ ​ December 31, ​ Identical Assets ​ Inputs ​ Inputs ​ ​ 2020 ​ (Level 1) ​ (Level 2) ​ (Level 3) Deferred compensation plan investments ​ $ 31,277 ​ $ 31,277 ​ $ — ​ $ — Total assets measured at fair value ​ $ 31,277 ​ $ 31,277 ​ $ — ​ $ — ​ ​ ​ ​ ​ ​ ​ ​ ​ ​ ​ ​ ​ Variable to fixed interest rate swaps ​ $ 27,819 ​ $ — ​ $ 27,819 ​ $ — Total liabilities measured at fair value ​ $ 27,819 ​ $ — ​ $ 27,819 ​ $ — ​ The remainder of the assets and liabilities held by the Company at June 30, 2021 are not required to be recorded at fair value, and the carrying value of these assets and liabilities approximates fair value, except as described below. The Company has outstanding $600.0 million in aggregate principal amount of $600 million 4.50% senior notes. The carrying value of these notes at June 30, 2021 was $590.0 million, net of unamortized deferred financing costs (“DFCs”). The fair value of these notes, based upon quoted market prices (Level 1), was $606.0 million at June 30, 2021. The Company has outstanding $700.0 million in aggregate principal amount of $700 million 4.75% senior notes. The carrying value of these notes at June 30, 2021 was $692.0 million, net of unamortized DFCs and premiums. The fair value of these notes, based upon quoted market prices (Level 1), was $719.6 million at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6 Months Ended</t>
        </is>
      </c>
    </row>
    <row r="2">
      <c r="B2" s="2" t="inlineStr">
        <is>
          <t>Jun. 30, 2021</t>
        </is>
      </c>
    </row>
    <row r="3">
      <c r="A3" s="3" t="inlineStr">
        <is>
          <t>Financial Reporting By Business Segments</t>
        </is>
      </c>
    </row>
    <row r="4">
      <c r="A4" s="4" t="inlineStr">
        <is>
          <t>Financial Reporting By Business Segments</t>
        </is>
      </c>
      <c r="B4" s="4" t="inlineStr">
        <is>
          <t xml:space="preserve">16. FINANCIAL REPORTING BY BUSINESS SEGMENTS: The Company’s operations are organized into three principal business segments: ● Hospitality , which includes the Gaylord Hotels properties, the Inn at Opryland and the AC Hotel; ● Entertainment , which includes the Grand Ole Opry, the Ryman Auditorium, WSM-AM, Ole Red, the Company’s equity investment in Circle, and the Company’s Nashville-based attractions; and ● Corporate and Other , which includes the Company’s corporate expenses. The following information is derived directly from the segments’ internal financial reports used for corporate management purposes (amounts in thousands): ​ ​ ​ ​ ​ ​ ​ ​ ​ ​ ​ ​ ​ ​ ​ ​ Three Months Ended ​ Six Months Ended ​ ​ ​ June 30, ​ June 30, ​ ​ 2021 2020 2021 2020 Revenues: ​ ​ ​ ​ Hospitality ​ $ 135,688 ​ $ 10,305 ​ $ 205,490 ​ $ 295,976 ​ Entertainment ​ 35,173 ​ 4,376 ​ 49,546 ​ 31,735 ​ Corporate and Other ​ — ​ — ​ — ​ — ​ Total ​ $ 170,861 ​ $ 14,681 ​ $ 255,036 ​ $ 327,711 ​ ​ ​ ​ ​ ​ ​ ​ ​ ​ ​ ​ ​ ​ ​ Depreciation and amortization: ​ ​ ​ ​ ​ Hospitality ​ $ 50,487 ​ $ 49,588 ​ $ 99,635 ​ $ 99,357 ​ Entertainment ​ 3,621 ​ 3,402 ​ 7,222 ​ 6,507 ​ Corporate and Other ​ 565 ​ 1,021 ​ 1,131 ​ 1,492 ​ Total ​ $ 54,673 ​ $ 54,011 ​ $ 107,988 ​ $ 107,356 ​ ​ ​ ​ ​ ​ ​ ​ ​ ​ ​ ​ ​ ​ ​ Operating income (loss): ​ ​ ​ ​ ​ Hospitality ​ $ (27,100) ​ $ (100,128) ​ $ (90,562) ​ $ (76,311) ​ Entertainment ​ 5,913 ​ (12,483) ​ (2,006) ​ (17,575) ​ Corporate and Other ​ (9,543) ​ (8,279) ​ (17,637) ​ (16,886) ​ Preopening costs (1) ​ (217) ​ (700) ​ (616) ​ (1,501) ​ Gain on sale of assets (2) ​ ​ — ​ ​ — ​ ​ 317 ​ ​ 1,261 ​ Credit loss on held-to-maturity securities (3) ​ ​ — ​ ​ (19,145) ​ ​ — ​ ​ (24,973) ​ Total operating loss ​ (30,947) ​ (140,735) ​ (110,504) ​ (135,985) ​ ​ ​ ​ ​ ​ ​ ​ ​ ​ ​ ​ ​ ​ ​ Interest expense ​ (29,847) ​ (30,042) ​ (60,643) ​ (59,400) ​ Interest income ​ 1,451 ​ 1,854 ​ 2,821 ​ 4,225 ​ Loss on extinguishment of debt ​ ​ — ​ ​ — ​ ​ (2,949) ​ ​ — ​ Loss from unconsolidated joint ventures ​ (1,910) ​ (1,820) ​ (3,519) ​ (3,715) ​ Other gains and (losses), net ​ (173) ​ (16,755) ​ 201 ​ (16,560) ​ Loss before income taxes ​ $ (61,426) ​ $ (187,498) ​ $ (174,593) ​ $ (211,435) ​ (1) Preopening costs for the three months and six months ended June 30, 2021 relates to the Hospitality segment. Preopening costs for the three months ended June 30, 2020 include $0.1 million and $0.6 million for the Hospitality and Entertainment segments, respectively. Preopening costs for the six months ended June 30, 2020 include $0.2 million and $1.3 million for the Hospitality and Entertainment segments, respectively. (2) Gain on sale of assets for the six months ended June 30, 2021 and 2020 relates to the Hospitality segment. (3) Credit loss on held-to-maturity securities for the three months and six months ended June 30, 2020 relates to the Hospitality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6 Months Ended</t>
        </is>
      </c>
    </row>
    <row r="2">
      <c r="B2" s="2" t="inlineStr">
        <is>
          <t>Jun. 30, 2021</t>
        </is>
      </c>
    </row>
    <row r="3">
      <c r="A3" s="3" t="inlineStr">
        <is>
          <t>Description of the Business and Summary of Significant Accounting Policies</t>
        </is>
      </c>
    </row>
    <row r="4">
      <c r="A4" s="4" t="inlineStr">
        <is>
          <t>Revenue Recognition</t>
        </is>
      </c>
      <c r="B4" s="4" t="inlineStr">
        <is>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is>
      </c>
    </row>
    <row r="5">
      <c r="A5" s="4" t="inlineStr">
        <is>
          <t>Deferred Revenue</t>
        </is>
      </c>
      <c r="B5" s="4" t="inlineStr">
        <is>
          <t>The Company records deferred revenues when cash payments are received in advance of its performance obligations, primarily related to advanced deposits on hotel rooms in its Hospitality segment and advanced ticketing in its Entertainment segment.</t>
        </is>
      </c>
    </row>
    <row r="6">
      <c r="A6" s="4" t="inlineStr">
        <is>
          <t>Newly Issued Accounting Standards</t>
        </is>
      </c>
      <c r="B6" s="4" t="inlineStr">
        <is>
          <t>Newly Issued Accounting Standards In December 2019, the Financial Accounting Standards Board (“FASB”) issued Accounting Standards Update (“ASU”) No. 2019-12, “ Simplifying the Accounting for Income Taxes (Topic 740) In March 2020, the FASB issued ASU No. 2020-04, “ Reference Rate Reform –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Revenues Disaggregated by Major Source</t>
        </is>
      </c>
      <c r="B4" s="4" t="inlineStr">
        <is>
          <t>The Company’s revenues disaggregated by major source are as follows (in thousands): ​ ​ ​ ​ ​ ​ ​ ​ ​ ​ ​ ​ ​ ​ ​ Three Months Ended ​ Six Months Ended ​ ​ June 30, ​ June 30, ​ 2021 2020 2021 2020 ​ ​ ​ ​ ​ ​ ​ ​ ​ ​ ​ ​ ​ Hotel group rooms ​ $ 20,079 ​ $ 153 ​ $ 24,591 ​ $ 82,864 Hotel transient rooms ​ 41,892 ​ 2,649 ​ 65,608 26,066 Hotel food and beverage - banquets ​ 18,251 ​ 81 ​ 22,220 108,251 Hotel food and beverage - outlets ​ 27,368 ​ 1,429 ​ 41,574 39,009 Hotel other ​ 28,098 ​ 5,993 ​ 51,497 39,786 Entertainment admissions/ticketing ​ 12,655 ​ 486 ​ 15,815 10,767 Entertainment food and beverage ​ 12,160 ​ 1,499 ​ 16,956 11,526 Entertainment produced content ​ ​ 1,165 ​ ​ 678 ​ ​ 3,291 ​ ​ 2,617 Entertainment retail and other ​ 9,193 ​ 1,713 ​ 13,484 6,825 Total revenues ​ $ 170,861 ​ $ 14,681 $ 255,036 $ 327,711</t>
        </is>
      </c>
    </row>
    <row r="5">
      <c r="A5" s="4" t="inlineStr">
        <is>
          <t>Hospitality Segment Revenues Disaggregated by Location</t>
        </is>
      </c>
      <c r="B5" s="4" t="inlineStr">
        <is>
          <t>The Company’s Hospitality segment revenues disaggregated by location are as follows (in thousands): ​ ​ ​ ​ ​ ​ ​ ​ ​ ​ ​ ​ ​ ​ ​ Three Months Ended ​ Six Months Ended ​ ​ June 30, ​ June 30, ​ 2021 2020 2021 2020 ​ ​ ​ ​ ​ ​ ​ ​ ​ ​ ​ ​ ​ Gaylord Opryland $ 45,002 ​ $ 1,320 $ 66,761 ​ $ 77,447 Gaylord Palms ​ 32,702 ​ 814 ​ 47,819 ​ 46,189 Gaylord Texan ​ 34,069 ​ 5,472 ​ 52,427 ​ 61,468 Gaylord National ​ 2,311 ​ 529 ​ 3,568 ​ 49,923 Gaylord Rockies ​ ​ 18,338 ​ ​ 1,806 ​ ​ 30,308 ​ ​ 56,404 AC Hotel ​ 1,459 ​ 146 ​ 2,264 ​ 1,995 Inn at Opryland ​ 1,807 ​ 218 ​ 2,343 ​ 2,550 Total Hospitality segment revenues ​ $ 135,688 ​ $ 10,305 ​ $ 205,490 ​ $ 295,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Loss) Per Share (Tables)</t>
        </is>
      </c>
      <c r="B1" s="2" t="inlineStr">
        <is>
          <t>6 Months Ended</t>
        </is>
      </c>
    </row>
    <row r="2">
      <c r="B2" s="2" t="inlineStr">
        <is>
          <t>Jun. 30, 2021</t>
        </is>
      </c>
    </row>
    <row r="3">
      <c r="A3" s="3" t="inlineStr">
        <is>
          <t>Income (Loss) Per Share</t>
        </is>
      </c>
    </row>
    <row r="4">
      <c r="A4" s="4" t="inlineStr">
        <is>
          <t>Weighted Average Number of Common Shares Outstanding</t>
        </is>
      </c>
      <c r="B4" s="4" t="inlineStr">
        <is>
          <t>The weighted average number of common shares outstanding is calculated as follows (in thousands): ​ ​ ​ ​ ​ ​ ​ ​ ​ ​ ​ Three Months Ended ​ Six Months Ended ​ ​ June 30, ​ June 30, ​ 2021 2020 2021 2020 Weighted average shares outstanding - basic ​ 55,058 ​ 54,974 ​ 55,026 ​ 54,943 Effect of dilutive stock-based compensation ​ — ​ — ​ — ​ — Effect of dilutive put rights — — — — Weighted average shares outstanding - diluted 55,058 54,974 55,026 54,9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t>
        </is>
      </c>
    </row>
    <row r="4">
      <c r="A4" s="4" t="inlineStr">
        <is>
          <t>Summary of Changes in Accumulated Other Comprehensive Loss by Component</t>
        </is>
      </c>
      <c r="B4" s="4" t="inlineStr">
        <is>
          <t>Changes in accumulated other comprehensive loss by component for the six months ended June 30, 2021 and 2020 consisted of the following (in thousands): ​ ​ ​ ​ ​ ​ ​ ​ ​ ​ ​ ​ ​ ​ ​ ​ ​ ​ ​ Other-Than- ​ ​ ​ ​ ​ ​ ​ Minimum ​ Temporary ​ ​ ​ ​ ​ ​ ​ Pension ​ Impairment of ​ Interest Rate ​ ​ ​ ​ Liability Investment Derivatives Total Balance, December 31, 2020 ​ $ (26,623) ​ $ (3,509) ​ $ (27,819) ​ $ (57,951) Gains arising during period ​ ​ 8,324 ​ ​ — ​ ​ 176 ​ ​ 8,500 Amounts reclassified from accumulated other comprehensive loss ​ ​ 588 ​ 105 ​ 8,111 ​ 8,804 Net other comprehensive income ​ 8,912 ​ 105 ​ 8,287 ​ 17,304 Balance, June 30, 2021 ​ $ (17,711) ​ $ (3,404) ​ $ (19,532) ​ $ (40,647) ​ ​ ​ ​ ​ ​ ​ ​ ​ ​ ​ ​ ​ ​ ​ ​ ​ ​ ​ Other-Than- ​ ​ ​ ​ ​ ​ ​ Minimum ​ Temporary ​ ​ ​ ​ ​ ​ ​ Pension ​ Impairment of ​ Interest Rate ​ ​ ​ ​ Liability Investment Derivatives Total Balance, December 31, 2019 ​ $ (23,916) ​ $ (5,877) ​ $ 1,634 ​ $ (28,159) Losses arising during period ​ ​ (1,106) ​ ​ — ​ ​ (40,148) ​ ​ (41,254) Amounts reclassified from accumulated other comprehensive loss ​ 33 ​ 105 ​ 2,490 ​ 2,628 Net other comprehensive income (loss) ​ (1,073) ​ 105 ​ (37,658) ​ (38,626) Transition adjustment related to adoption of ASU 2016-13 ​ ​ — ​ ​ 2,158 ​ ​ — ​ ​ 2,158 Balance, June 30, 2020 ​ $ (24,989) ​ $ (3,614) ​ $ (36,024) ​ $ (64,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Property and Equipment</t>
        </is>
      </c>
      <c r="B4" s="4" t="inlineStr">
        <is>
          <t>Property and equipment, including right-of-use finance lease assets, at June 30, 2021 and December 31, 2020 is recorded at cost (except for right-of-use finance lease assets) and summarized as follows (in thousands): ​ ​ ​ ​ ​ ​ ​ ​ ​ ​ June 30, ​ December 31, ​ 2021 2020 Land and land improvements ​ $ 377,593 ​ $ 351,618 Buildings ​ 3,574,067 ​ 3,462,218 Furniture, fixtures and equipment ​ 942,051 ​ 960,666 Right-of-use finance lease assets ​ ​ 1,613 ​ ​ 1,613 Construction-in-progress ​ 72,079 ​ 166,084 ​ ​ 4,967,403 ​ 4,942,199 Accumulated depreciation and amortization ​ (1,863,067) ​ (1,824,952) Property and equipment, net ​ $ 3,104,336 ​ $ 3,117,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 [Abstract]</t>
        </is>
      </c>
    </row>
    <row r="3">
      <c r="A3" s="4" t="inlineStr">
        <is>
          <t>Property and equipment, net of accumulated depreciation</t>
        </is>
      </c>
      <c r="B3" s="6" t="n">
        <v>3104336</v>
      </c>
      <c r="C3" s="6" t="n">
        <v>3117247</v>
      </c>
    </row>
    <row r="4">
      <c r="A4" s="4" t="inlineStr">
        <is>
          <t>Cash and cash equivalents - unrestricted</t>
        </is>
      </c>
      <c r="B4" s="5" t="n">
        <v>71612</v>
      </c>
      <c r="C4" s="5" t="n">
        <v>56697</v>
      </c>
    </row>
    <row r="5">
      <c r="A5" s="4" t="inlineStr">
        <is>
          <t>Cash and cash equivalents - restricted</t>
        </is>
      </c>
      <c r="B5" s="5" t="n">
        <v>17013</v>
      </c>
      <c r="C5" s="5" t="n">
        <v>23057</v>
      </c>
    </row>
    <row r="6">
      <c r="A6" s="4" t="inlineStr">
        <is>
          <t>Trade receivables, net</t>
        </is>
      </c>
      <c r="B6" s="5" t="n">
        <v>36937</v>
      </c>
      <c r="C6" s="5" t="n">
        <v>20106</v>
      </c>
    </row>
    <row r="7">
      <c r="A7" s="4" t="inlineStr">
        <is>
          <t>Prepaid expenses and other assets</t>
        </is>
      </c>
      <c r="B7" s="5" t="n">
        <v>103545</v>
      </c>
      <c r="C7" s="5" t="n">
        <v>100494</v>
      </c>
    </row>
    <row r="8">
      <c r="A8" s="4" t="inlineStr">
        <is>
          <t>Intangible assets</t>
        </is>
      </c>
      <c r="B8" s="5" t="n">
        <v>146885</v>
      </c>
      <c r="C8" s="5" t="n">
        <v>166971</v>
      </c>
    </row>
    <row r="9">
      <c r="A9" s="4" t="inlineStr">
        <is>
          <t>Debt and finance lease obligations</t>
        </is>
      </c>
      <c r="B9" s="5" t="n">
        <v>2970145</v>
      </c>
      <c r="C9" s="5" t="n">
        <v>2658008</v>
      </c>
    </row>
    <row r="10">
      <c r="A10" s="4" t="inlineStr">
        <is>
          <t>Accounts payable and accrued liabilities</t>
        </is>
      </c>
      <c r="B10" s="5" t="n">
        <v>238460</v>
      </c>
      <c r="C10" s="5" t="n">
        <v>203121</v>
      </c>
    </row>
    <row r="11">
      <c r="A11" s="4" t="inlineStr">
        <is>
          <t>Other liabilities</t>
        </is>
      </c>
      <c r="B11" s="6" t="n">
        <v>82888</v>
      </c>
      <c r="C11" s="6" t="n">
        <v>92779</v>
      </c>
    </row>
    <row r="12">
      <c r="A12" s="3" t="inlineStr">
        <is>
          <t>Preferred Stock, Number of Shares, Par Value and Other Disclosures [Abstract]</t>
        </is>
      </c>
    </row>
    <row r="13">
      <c r="A13" s="4" t="inlineStr">
        <is>
          <t>Preferred stock, par value (in dollars per share)</t>
        </is>
      </c>
      <c r="B13" s="7" t="n">
        <v>0.01</v>
      </c>
      <c r="C13" s="7" t="n">
        <v>0.01</v>
      </c>
    </row>
    <row r="14">
      <c r="A14" s="4" t="inlineStr">
        <is>
          <t>Preferred stock, shares authorized (in shares)</t>
        </is>
      </c>
      <c r="B14" s="5" t="n">
        <v>100000000</v>
      </c>
      <c r="C14" s="5" t="n">
        <v>100000000</v>
      </c>
    </row>
    <row r="15">
      <c r="A15" s="4" t="inlineStr">
        <is>
          <t>Preferred stock, shares issued (in shares)</t>
        </is>
      </c>
      <c r="B15" s="5" t="n">
        <v>0</v>
      </c>
      <c r="C15" s="5" t="n">
        <v>0</v>
      </c>
    </row>
    <row r="16">
      <c r="A16" s="4" t="inlineStr">
        <is>
          <t>Preferred stock, shares outstanding (in shares)</t>
        </is>
      </c>
      <c r="B16" s="5" t="n">
        <v>0</v>
      </c>
      <c r="C16" s="5" t="n">
        <v>0</v>
      </c>
    </row>
    <row r="17">
      <c r="A17" s="3" t="inlineStr">
        <is>
          <t>Common Stock, Number of Shares, Par Value and Other Disclosures [Abstract]</t>
        </is>
      </c>
    </row>
    <row r="18">
      <c r="A18" s="4" t="inlineStr">
        <is>
          <t>Common stock, par value (in dollars per share)</t>
        </is>
      </c>
      <c r="B18" s="7" t="n">
        <v>0.01</v>
      </c>
      <c r="C18" s="7" t="n">
        <v>0.01</v>
      </c>
    </row>
    <row r="19">
      <c r="A19" s="4" t="inlineStr">
        <is>
          <t>Common stock, shares authorized (in shares)</t>
        </is>
      </c>
      <c r="B19" s="5" t="n">
        <v>400000000</v>
      </c>
      <c r="C19" s="5" t="n">
        <v>400000000</v>
      </c>
    </row>
    <row r="20">
      <c r="A20" s="4" t="inlineStr">
        <is>
          <t>Common stock, shares issued (in shares)</t>
        </is>
      </c>
      <c r="B20" s="5" t="n">
        <v>55065000</v>
      </c>
      <c r="C20" s="5" t="n">
        <v>54982000</v>
      </c>
    </row>
    <row r="21">
      <c r="A21" s="4" t="inlineStr">
        <is>
          <t>Common stock, shares outstanding (in shares)</t>
        </is>
      </c>
      <c r="B21" s="5" t="n">
        <v>55065000</v>
      </c>
      <c r="C21" s="5" t="n">
        <v>54982000</v>
      </c>
    </row>
    <row r="22">
      <c r="A22" s="3" t="inlineStr">
        <is>
          <t>Treasury Stock, Shares [Abstract]</t>
        </is>
      </c>
    </row>
    <row r="23">
      <c r="A23" s="4" t="inlineStr">
        <is>
          <t>Treasury stock, shares (in shares)</t>
        </is>
      </c>
      <c r="B23" s="5" t="n">
        <v>648000</v>
      </c>
      <c r="C23" s="5" t="n">
        <v>648000</v>
      </c>
    </row>
    <row r="24">
      <c r="A24" s="4" t="inlineStr">
        <is>
          <t>Variable Interest Entity [Member]</t>
        </is>
      </c>
    </row>
    <row r="25">
      <c r="A25" s="3" t="inlineStr">
        <is>
          <t>Assets [Abstract]</t>
        </is>
      </c>
    </row>
    <row r="26">
      <c r="A26" s="4" t="inlineStr">
        <is>
          <t>Property and equipment, net of accumulated depreciation</t>
        </is>
      </c>
      <c r="B26" s="6" t="n">
        <v>0</v>
      </c>
      <c r="C26" s="6" t="n">
        <v>932473</v>
      </c>
    </row>
    <row r="27">
      <c r="A27" s="4" t="inlineStr">
        <is>
          <t>Cash and cash equivalents - unrestricted</t>
        </is>
      </c>
      <c r="B27" s="5" t="n">
        <v>0</v>
      </c>
      <c r="C27" s="5" t="n">
        <v>14441</v>
      </c>
    </row>
    <row r="28">
      <c r="A28" s="4" t="inlineStr">
        <is>
          <t>Prepaid expenses and other assets</t>
        </is>
      </c>
      <c r="B28" s="5" t="n">
        <v>0</v>
      </c>
      <c r="C28" s="5" t="n">
        <v>32966</v>
      </c>
    </row>
    <row r="29">
      <c r="A29" s="4" t="inlineStr">
        <is>
          <t>Intangible assets</t>
        </is>
      </c>
      <c r="B29" s="5" t="n">
        <v>0</v>
      </c>
      <c r="C29" s="5" t="n">
        <v>162366</v>
      </c>
    </row>
    <row r="30">
      <c r="A30" s="4" t="inlineStr">
        <is>
          <t>Debt and finance lease obligations</t>
        </is>
      </c>
      <c r="B30" s="5" t="n">
        <v>0</v>
      </c>
      <c r="C30" s="5" t="n">
        <v>794416</v>
      </c>
    </row>
    <row r="31">
      <c r="A31" s="4" t="inlineStr">
        <is>
          <t>Accounts payable and accrued liabilities</t>
        </is>
      </c>
      <c r="B31" s="5" t="n">
        <v>0</v>
      </c>
      <c r="C31" s="5" t="n">
        <v>59573</v>
      </c>
    </row>
    <row r="32">
      <c r="A32" s="4" t="inlineStr">
        <is>
          <t>Other liabilities</t>
        </is>
      </c>
      <c r="B32" s="6" t="n">
        <v>0</v>
      </c>
      <c r="C32" s="6" t="n">
        <v>18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Debt and Finance Lease Obligations</t>
        </is>
      </c>
      <c r="B4" s="4" t="inlineStr">
        <is>
          <t>The Company’s debt and finance lease obligations at June 30, 2021 and December 31, 2020 consisted of (in thousands): ​ ​ ​ ​ ​ ​ ​ ​ ​ June 30, ​ December 31, ​ 2021 2020 $700M Revolving Credit Facility, interest at LIBOR plus 2.25%, maturing March 31, 2024 ​ $ 225,000 ​ $ 106,000 $300M Term Loan A, interest at LIBOR plus 2.25%, maturing March 31, 2025 ​ 300,000 ​ 300,000 $500M Term Loan B, interest at LIBOR plus 2.00%, maturing May 11, 2024 ​ 378,750 ​ 381,250 $400M Senior Notes, interest at 5.0%, original maturity April 15, 2023 ​ — ​ 400,000 $600M Senior Notes, interest at 4.50%, maturing February 15, 2029 ​ 600,000 ​ — $700M Senior Notes, interest at 4.75%, maturing October 15, 2027 ​ 700,000 ​ 700,000 $800M Gaylord Rockies Term Loan, interest at LIBOR plus 2.50% ​ 800,000 ​ 800,000 Finance lease obligations ​ ​ 980 ​ ​ 1,095 Unamortized deferred financing costs ​ ​ (36,612) ​ ​ (32,504) Unamortized premium ​ ​ 2,027 ​ ​ 2,167 Total debt ​ $ 2,970,145 ​ $ 2,658,008</t>
        </is>
      </c>
    </row>
    <row r="5">
      <c r="A5" s="4" t="inlineStr">
        <is>
          <t>Schedule of Fair Value of the Company's Derivative Financial Instruments</t>
        </is>
      </c>
      <c r="B5" s="4" t="inlineStr">
        <is>
          <t>The estimated fair value of the Company’s derivative financial instruments at June 30, 2021 and December 31, 2020 is as follows (in thousands): ​ ​ ​ ​ ​ ​ ​ ​ ​ ​ ​ ​ ​ ​ ​ ​ ​ ​ ​ ​ ​ ​ ​ ​ ​ ​ ​ ​ ​ Estimated Fair Value ​ ​ ​ ​ ​ ​ ​ ​ ​ ​ ​ ​ Asset (Liability) Balance ​ ​ ​ ​ Strike ​ ​ ​ ​ ​ Notional ​ June 30, ​ December 31, Hedged Debt ​ Type ​ Rate ​ Index ​ Maturity Date ​ Amount ​ 2021 ​ 2020 Term Loan B ​ Interest Rate Swap ​ 1.2235% ​ 1-month LIBOR ​ May 11, 2023 ​ $ 87,500 ​ $ (1,601) ​ $ (2,206) Term Loan B ​ Interest Rate Swap ​ 1.2235% ​ 1-month LIBOR ​ May 11, 2023 ​ $ 87,500 ​ ​ (1,601) ​ ​ (2,206) Term Loan B ​ Interest Rate Swap ​ 1.2235% ​ 1-month LIBOR ​ May 11, 2023 ​ $ 87,500 ​ ​ (1,601) ​ ​ (2,206) Term Loan B ​ Interest Rate Swap ​ 1.2315% ​ 1-month LIBOR ​ May 11, 2023 ​ $ 87,500 ​ ​ (1,614) ​ ​ (2,222) Gaylord Rockies Term Loan ​ Interest Rate Swap ​ 1.6500% ​ 1-month LIBOR ​ August 1, 2022 ​ $ 800,000 ​ ​ (13,115) ​ ​ (18,979) ​ ​ ​ ​ ​ ​ ​ ​ ​ ​ ​ ​ $ (19,532) ​ $ (27,819)</t>
        </is>
      </c>
    </row>
    <row r="6">
      <c r="A6" s="4" t="inlineStr">
        <is>
          <t>Summary of Effect of Derivative Financial Instruments on the Accompanying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1 ​ 2020 into Income (Expense) 2021 ​ 2020 Derivatives in Cash Flow Hedging Relationships: ​ ​ ​ ​ ​ ​ ​ ​ ​ ​ ​ ​ ​ ​ ​ ​ Interest rate swaps ​ $ (426) ​ $ (4,201) ​ Interest expense ​ $ (4,110) ​ $ (2,942) ​ Total derivatives ​ $ (426) ​ $ (4,201) ​ ​ ​ ​ ​ $ (4,110) ​ $ (2,942)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1 ​ 2020 into Income (Expense) 2021 ​ 2020 Derivatives in Cash Flow Hedging Relationships: ​ ​ ​ ​ ​ ​ ​ ​ ​ ​ ​ ​ ​ ​ ​ ​ Interest rate swaps ​ $ 176 ​ $ (40,148) ​ Interest expense ​ $ (8,111) ​ $ (2,490) ​ Total derivatives ​ $ 176 ​ $ (40,148) ​ ​ ​ ​ ​ $ (8,111) ​ $ (2,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any's Lease Cost</t>
        </is>
      </c>
      <c r="B4" s="4" t="inlineStr">
        <is>
          <t>The Company’s lease costs for the three months and six months ended June 30, 2021 and 2020 are as follows (in thousands): ​ ​ ​ ​ ​ ​ ​ ​ ​ ​ ​ ​ ​ Three Months Ended ​ Six Months Ended ​ June 30, ​ June 30, ​ 2021 ​ 2020 ​ 2021 ​ 2020 Operating lease cost $ 3,243 ​ $ 2,793 ​ $ 6,370 ​ $ 6,080 Finance lease cost: ​ ​ ​ ​ ​ ​ ​ ​ ​ ​ ​ Amortization of right-of-use assets 37 ​ 37 ​ 74 ​ 74 Interest on lease liabilities 10 ​ 12 ​ 21 ​ 25 Net lease cost $ 3,290 ​ $ 2,842 ​ $ 6,465 ​ $ 6,179</t>
        </is>
      </c>
    </row>
    <row r="5">
      <c r="A5" s="4" t="inlineStr">
        <is>
          <t>Summary of Maturities of Operating Lease Liabilities</t>
        </is>
      </c>
      <c r="B5" s="4" t="inlineStr">
        <is>
          <t>Future minimum lease payments under non-cancelable leases at June 30, 2021 are as follows (in thousands): ​ ​ ​ ​ ​ ​ ​ ​ ​ Operating Finance ​ ​ Leases ​ Leases Year 1 ​ $ 6,248 ​ $ 248 Year 2 ​ 6,065 ​ 232 Year 3 ​ 5,922 ​ 106 Year 4 ​ 5,866 ​ 46 Year 5 ​ 6,049 ​ 46 Years thereafter ​ 565,247 ​ 544 Total future minimum lease payments ​ 595,397 ​ 1,222 Less amount representing interest ​ (487,114) ​ ​ (242) Total present value of minimum payments ​ $ 108,283 ​ $ 980 ​ ​ ​ ​ ​ ​ ​</t>
        </is>
      </c>
    </row>
    <row r="6">
      <c r="A6" s="4" t="inlineStr">
        <is>
          <t>Summary of Maturities of Finance Lease Liabilities</t>
        </is>
      </c>
      <c r="B6" s="4" t="inlineStr">
        <is>
          <t>​ ​ ​ ​ ​ ​ ​ ​ ​ Operating Finance ​ ​ Leases ​ Leases Year 1 ​ $ 6,248 ​ $ 248 Year 2 ​ 6,065 ​ 232 Year 3 ​ 5,922 ​ 106 Year 4 ​ 5,866 ​ 46 Year 5 ​ 6,049 ​ 46 Years thereafter ​ 565,247 ​ 544 Total future minimum lease payments ​ 595,397 ​ 1,222 Less amount representing interest ​ (487,114) ​ ​ (242) Total present value of minimum payments ​ $ 108,283 ​ $ 980 ​ ​ ​ ​ ​ ​ ​</t>
        </is>
      </c>
    </row>
    <row r="7">
      <c r="A7" s="4" t="inlineStr">
        <is>
          <t>Schedule of Remaining Lease Term and Discount Rate of Leases</t>
        </is>
      </c>
      <c r="B7" s="4" t="inlineStr">
        <is>
          <t>​ ​ ​ ​ Weighted-average remaining lease term: ​ ​ Operating leases 50.0 years Finance leases 10.3 years Weighted-average discount rate: ​ ​ Operating leases 6.9 % Finance leases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n. 30, 2021</t>
        </is>
      </c>
    </row>
    <row r="3">
      <c r="A3" s="4" t="inlineStr">
        <is>
          <t>Pension Plan [Member]</t>
        </is>
      </c>
    </row>
    <row r="4">
      <c r="A4" s="3" t="inlineStr">
        <is>
          <t>Defined Benefit Plans and Other Postretirement Benefit Plans Table Text Block [Line Items]</t>
        </is>
      </c>
    </row>
    <row r="5">
      <c r="A5" s="4" t="inlineStr">
        <is>
          <t>Net Periodic Pension and Postretirement Benefit (Income) Expense</t>
        </is>
      </c>
      <c r="B5" s="4" t="inlineStr">
        <is>
          <t>Net periodic pension expense (benefit) reflected in other gains and (losses), net in the accompanying condensed consolidated statements of operations included the following components for the respective periods (in thousands): ​ ​ ​ ​ ​ ​ ​ ​ ​ ​ ​ ​ ​ ​ ​ ​ Three Months Ended ​ Six Months Ended ​ ​ ​ June 30, ​ June 30, ​ ​ 2021 2020 2021 2020 Interest cost ​ $ 478 ​ $ 675 ​ $ 950 ​ $ 1,351 ​ Expected return on plan assets ​ (1,028) ​ (1,054) ​ (2,047) ​ (2,109) ​ Amortization of net actuarial loss ​ 295 ​ 281 ​ 584 ​ 563 ​ Net settlement loss ​ ​ 566 ​ ​ — ​ ​ 566 ​ ​ — ​ Total net periodic pension expense (benefit) ​ $ 311 ​ $ (98) ​ $ 53 ​ $ (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Assets and Liabilities Measured at Fair Value on Recurring Basis</t>
        </is>
      </c>
      <c r="B4" s="4" t="inlineStr">
        <is>
          <t>The Company’s assets and liabilities measured at fair value on a recurring basis at June 30, 2021 and December 31, 2020, were as follows (in thousands): ​ ​ ​ ​ ​ ​ ​ ​ ​ ​ ​ ​ ​ ​ ​ ​ Markets for Observable Unobservable ​ ​ June 30, ​ Identical Assets ​ Inputs ​ Inputs ​ ​ 2021 ​ (Level 1) ​ (Level 2) ​ (Level 3) Deferred compensation plan investments ​ $ 30,637 ​ $ 30,637 ​ $ — ​ $ — Total assets measured at fair value ​ $ 30,637 ​ $ 30,637 ​ $ — ​ $ — ​ ​ ​ ​ ​ ​ ​ ​ ​ ​ ​ ​ ​ Variable to fixed interest rate swaps ​ $ 19,532 ​ $ — ​ $ 19,532 ​ $ — Total liabilities measured at fair value ​ $ 19,532 ​ $ — ​ $ 19,532 ​ $ — ​ ​ ​ ​ ​ ​ ​ ​ ​ ​ ​ ​ ​ ​ ​ ​ ​ Markets for Observable Unobservable ​ ​ December 31, ​ Identical Assets ​ Inputs ​ Inputs ​ ​ 2020 ​ (Level 1) ​ (Level 2) ​ (Level 3) Deferred compensation plan investments ​ $ 31,277 ​ $ 31,277 ​ $ — ​ $ — Total assets measured at fair value ​ $ 31,277 ​ $ 31,277 ​ $ — ​ $ — ​ ​ ​ ​ ​ ​ ​ ​ ​ ​ ​ ​ ​ Variable to fixed interest rate swaps ​ $ 27,819 ​ $ — ​ $ 27,819 ​ $ — Total liabilities measured at fair value ​ $ 27,819 ​ $ — ​ $ 27,8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6 Months Ended</t>
        </is>
      </c>
    </row>
    <row r="2">
      <c r="B2" s="2" t="inlineStr">
        <is>
          <t>Jun. 30, 2021</t>
        </is>
      </c>
    </row>
    <row r="3">
      <c r="A3" s="3" t="inlineStr">
        <is>
          <t>Financial Reporting By Business Segments</t>
        </is>
      </c>
    </row>
    <row r="4">
      <c r="A4" s="4" t="inlineStr">
        <is>
          <t>Segments' Internal Financial Reports</t>
        </is>
      </c>
      <c r="B4" s="4" t="inlineStr">
        <is>
          <t xml:space="preserve">The following information is derived directly from the segments’ internal financial reports used for corporate management purposes (amounts in thousands): ​ ​ ​ ​ ​ ​ ​ ​ ​ ​ ​ ​ ​ ​ ​ ​ Three Months Ended ​ Six Months Ended ​ ​ ​ June 30, ​ June 30, ​ ​ 2021 2020 2021 2020 Revenues: ​ ​ ​ ​ Hospitality ​ $ 135,688 ​ $ 10,305 ​ $ 205,490 ​ $ 295,976 ​ Entertainment ​ 35,173 ​ 4,376 ​ 49,546 ​ 31,735 ​ Corporate and Other ​ — ​ — ​ — ​ — ​ Total ​ $ 170,861 ​ $ 14,681 ​ $ 255,036 ​ $ 327,711 ​ ​ ​ ​ ​ ​ ​ ​ ​ ​ ​ ​ ​ ​ ​ Depreciation and amortization: ​ ​ ​ ​ ​ Hospitality ​ $ 50,487 ​ $ 49,588 ​ $ 99,635 ​ $ 99,357 ​ Entertainment ​ 3,621 ​ 3,402 ​ 7,222 ​ 6,507 ​ Corporate and Other ​ 565 ​ 1,021 ​ 1,131 ​ 1,492 ​ Total ​ $ 54,673 ​ $ 54,011 ​ $ 107,988 ​ $ 107,356 ​ ​ ​ ​ ​ ​ ​ ​ ​ ​ ​ ​ ​ ​ ​ Operating income (loss): ​ ​ ​ ​ ​ Hospitality ​ $ (27,100) ​ $ (100,128) ​ $ (90,562) ​ $ (76,311) ​ Entertainment ​ 5,913 ​ (12,483) ​ (2,006) ​ (17,575) ​ Corporate and Other ​ (9,543) ​ (8,279) ​ (17,637) ​ (16,886) ​ Preopening costs (1) ​ (217) ​ (700) ​ (616) ​ (1,501) ​ Gain on sale of assets (2) ​ ​ — ​ ​ — ​ ​ 317 ​ ​ 1,261 ​ Credit loss on held-to-maturity securities (3) ​ ​ — ​ ​ (19,145) ​ ​ — ​ ​ (24,973) ​ Total operating loss ​ (30,947) ​ (140,735) ​ (110,504) ​ (135,985) ​ ​ ​ ​ ​ ​ ​ ​ ​ ​ ​ ​ ​ ​ ​ Interest expense ​ (29,847) ​ (30,042) ​ (60,643) ​ (59,400) ​ Interest income ​ 1,451 ​ 1,854 ​ 2,821 ​ 4,225 ​ Loss on extinguishment of debt ​ ​ — ​ ​ — ​ ​ (2,949) ​ ​ — ​ Loss from unconsolidated joint ventures ​ (1,910) ​ (1,820) ​ (3,519) ​ (3,715) ​ Other gains and (losses), net ​ (173) ​ (16,755) ​ 201 ​ (16,560) ​ Loss before income taxes ​ $ (61,426) ​ $ (187,498) ​ $ (174,593) ​ $ (211,435) ​ (1) Preopening costs for the three months and six months ended June 30, 2021 relates to the Hospitality segment. Preopening costs for the three months ended June 30, 2020 include $0.1 million and $0.6 million for the Hospitality and Entertainment segments, respectively. Preopening costs for the six months ended June 30, 2020 include $0.2 million and $1.3 million for the Hospitality and Entertainment segments, respectively. (2) Gain on sale of assets for the six months ended June 30, 2021 and 2020 relates to the Hospitality segment. (3) Credit loss on held-to-maturity securities for the three months and six months ended June 30, 2020 relates to the Hospitality seg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2" customWidth="1" min="2" max="2"/>
    <col width="21" customWidth="1" min="3" max="3"/>
    <col width="21" customWidth="1" min="4" max="4"/>
  </cols>
  <sheetData>
    <row r="1">
      <c r="A1" s="1" t="inlineStr">
        <is>
          <t>Basis of Presentation (Details) $ in Thousands</t>
        </is>
      </c>
      <c r="B1" s="2" t="inlineStr">
        <is>
          <t>1 Months Ended</t>
        </is>
      </c>
      <c r="C1" s="2" t="inlineStr">
        <is>
          <t>6 Months Ended</t>
        </is>
      </c>
    </row>
    <row r="2">
      <c r="B2" s="2" t="inlineStr">
        <is>
          <t>Apr. 30, 2021USD ($)a</t>
        </is>
      </c>
      <c r="C2" s="2" t="inlineStr">
        <is>
          <t>Jun. 30, 2021USD ($)</t>
        </is>
      </c>
      <c r="D2" s="2" t="inlineStr">
        <is>
          <t>Dec. 31, 2020USD ($)</t>
        </is>
      </c>
    </row>
    <row r="3">
      <c r="A3" s="3" t="inlineStr">
        <is>
          <t>Schedule of Equity Method Investments [Line Items]</t>
        </is>
      </c>
    </row>
    <row r="4">
      <c r="A4" s="4" t="inlineStr">
        <is>
          <t>Transition adjustment</t>
        </is>
      </c>
      <c r="C4" s="6" t="n">
        <v>-1074872</v>
      </c>
      <c r="D4" s="6" t="n">
        <v>-911092</v>
      </c>
    </row>
    <row r="5">
      <c r="A5" s="4" t="inlineStr">
        <is>
          <t>Accumulated other comprehensive loss</t>
        </is>
      </c>
      <c r="C5" s="5" t="n">
        <v>-40647</v>
      </c>
      <c r="D5" s="6" t="n">
        <v>-57951</v>
      </c>
    </row>
    <row r="6">
      <c r="A6" s="4" t="inlineStr">
        <is>
          <t>Gaylord Rockies [Member]</t>
        </is>
      </c>
    </row>
    <row r="7">
      <c r="A7" s="3" t="inlineStr">
        <is>
          <t>Schedule of Equity Method Investments [Line Items]</t>
        </is>
      </c>
    </row>
    <row r="8">
      <c r="A8" s="4" t="inlineStr">
        <is>
          <t>Equity interest, additional ownership percentage purchased</t>
        </is>
      </c>
      <c r="B8" s="4" t="inlineStr">
        <is>
          <t>35.00%</t>
        </is>
      </c>
    </row>
    <row r="9">
      <c r="A9" s="4" t="inlineStr">
        <is>
          <t>Ownership percentage</t>
        </is>
      </c>
      <c r="B9" s="4" t="inlineStr">
        <is>
          <t>65.00%</t>
        </is>
      </c>
    </row>
    <row r="10">
      <c r="A10" s="4" t="inlineStr">
        <is>
          <t>Area of land | a</t>
        </is>
      </c>
      <c r="B10" s="5" t="n">
        <v>130</v>
      </c>
    </row>
    <row r="11">
      <c r="A11" s="4" t="inlineStr">
        <is>
          <t>Payment to acquire land</t>
        </is>
      </c>
      <c r="B11" s="6" t="n">
        <v>22000</v>
      </c>
      <c r="C11" s="6" t="n">
        <v>22000</v>
      </c>
    </row>
    <row r="12">
      <c r="A12" s="4" t="inlineStr">
        <is>
          <t>Circle [Member]</t>
        </is>
      </c>
    </row>
    <row r="13">
      <c r="A13" s="3" t="inlineStr">
        <is>
          <t>Schedule of Equity Method Investments [Line Items]</t>
        </is>
      </c>
    </row>
    <row r="14">
      <c r="A14" s="4" t="inlineStr">
        <is>
          <t>Ownership percentage</t>
        </is>
      </c>
      <c r="C14"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ovid 19 (Details) - USD ($) $ / shares in Units, $ in Thousands</t>
        </is>
      </c>
      <c r="B1" s="2" t="inlineStr">
        <is>
          <t>Jun. 30, 2021</t>
        </is>
      </c>
      <c r="C1" s="2" t="inlineStr">
        <is>
          <t>Dec. 31, 2020</t>
        </is>
      </c>
      <c r="D1" s="2" t="inlineStr">
        <is>
          <t>Jun. 30, 2020</t>
        </is>
      </c>
      <c r="E1" s="2" t="inlineStr">
        <is>
          <t>Apr. 23, 2020</t>
        </is>
      </c>
    </row>
    <row r="2">
      <c r="A2" s="3" t="inlineStr">
        <is>
          <t>Debt Instrument [Line Items]</t>
        </is>
      </c>
    </row>
    <row r="3">
      <c r="A3" s="4" t="inlineStr">
        <is>
          <t>Cash and cash equivalents - unrestricted</t>
        </is>
      </c>
      <c r="B3" s="6" t="n">
        <v>71612</v>
      </c>
      <c r="C3" s="6" t="n">
        <v>56697</v>
      </c>
      <c r="D3" s="6" t="n">
        <v>82376</v>
      </c>
    </row>
    <row r="4">
      <c r="A4" s="4" t="inlineStr">
        <is>
          <t>Revolving Credit Facility [Member] | $700 Million Revolving Credit Facility [Member]</t>
        </is>
      </c>
    </row>
    <row r="5">
      <c r="A5" s="3" t="inlineStr">
        <is>
          <t>Debt Instrument [Line Items]</t>
        </is>
      </c>
    </row>
    <row r="6">
      <c r="A6" s="4" t="inlineStr">
        <is>
          <t>Remaining borrowing capacity</t>
        </is>
      </c>
      <c r="B6" s="6" t="n">
        <v>474700</v>
      </c>
    </row>
    <row r="7">
      <c r="A7" s="4" t="inlineStr">
        <is>
          <t>Sixth Amended And Restated Credit Agreement [Member]</t>
        </is>
      </c>
    </row>
    <row r="8">
      <c r="A8" s="3" t="inlineStr">
        <is>
          <t>Debt Instrument [Line Items]</t>
        </is>
      </c>
    </row>
    <row r="9">
      <c r="A9" s="4" t="inlineStr">
        <is>
          <t>Dividends permitted amount per quarter</t>
        </is>
      </c>
      <c r="E9"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Major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70861</v>
      </c>
      <c r="C4" s="6" t="n">
        <v>14681</v>
      </c>
      <c r="D4" s="6" t="n">
        <v>255036</v>
      </c>
      <c r="E4" s="6" t="n">
        <v>327711</v>
      </c>
    </row>
    <row r="5">
      <c r="A5" s="4" t="inlineStr">
        <is>
          <t>Rooms [Member]</t>
        </is>
      </c>
    </row>
    <row r="6">
      <c r="A6" s="3" t="inlineStr">
        <is>
          <t>Disaggregation of Revenue [Line Items]</t>
        </is>
      </c>
    </row>
    <row r="7">
      <c r="A7" s="4" t="inlineStr">
        <is>
          <t>Total revenues</t>
        </is>
      </c>
      <c r="B7" s="5" t="n">
        <v>61971</v>
      </c>
      <c r="C7" s="5" t="n">
        <v>2802</v>
      </c>
      <c r="D7" s="5" t="n">
        <v>90199</v>
      </c>
      <c r="E7" s="5" t="n">
        <v>108930</v>
      </c>
    </row>
    <row r="8">
      <c r="A8" s="4" t="inlineStr">
        <is>
          <t>Hotel Group Rooms [Member]</t>
        </is>
      </c>
    </row>
    <row r="9">
      <c r="A9" s="3" t="inlineStr">
        <is>
          <t>Disaggregation of Revenue [Line Items]</t>
        </is>
      </c>
    </row>
    <row r="10">
      <c r="A10" s="4" t="inlineStr">
        <is>
          <t>Total revenues</t>
        </is>
      </c>
      <c r="B10" s="5" t="n">
        <v>20079</v>
      </c>
      <c r="C10" s="5" t="n">
        <v>153</v>
      </c>
      <c r="D10" s="5" t="n">
        <v>24591</v>
      </c>
      <c r="E10" s="5" t="n">
        <v>82864</v>
      </c>
    </row>
    <row r="11">
      <c r="A11" s="4" t="inlineStr">
        <is>
          <t>Hotel Transient Rooms [Member]</t>
        </is>
      </c>
    </row>
    <row r="12">
      <c r="A12" s="3" t="inlineStr">
        <is>
          <t>Disaggregation of Revenue [Line Items]</t>
        </is>
      </c>
    </row>
    <row r="13">
      <c r="A13" s="4" t="inlineStr">
        <is>
          <t>Total revenues</t>
        </is>
      </c>
      <c r="B13" s="5" t="n">
        <v>41892</v>
      </c>
      <c r="C13" s="5" t="n">
        <v>2649</v>
      </c>
      <c r="D13" s="5" t="n">
        <v>65608</v>
      </c>
      <c r="E13" s="5" t="n">
        <v>26066</v>
      </c>
    </row>
    <row r="14">
      <c r="A14" s="4" t="inlineStr">
        <is>
          <t>Food and Beverage [Member]</t>
        </is>
      </c>
    </row>
    <row r="15">
      <c r="A15" s="3" t="inlineStr">
        <is>
          <t>Disaggregation of Revenue [Line Items]</t>
        </is>
      </c>
    </row>
    <row r="16">
      <c r="A16" s="4" t="inlineStr">
        <is>
          <t>Total revenues</t>
        </is>
      </c>
      <c r="B16" s="5" t="n">
        <v>45619</v>
      </c>
      <c r="C16" s="5" t="n">
        <v>1510</v>
      </c>
      <c r="D16" s="5" t="n">
        <v>63794</v>
      </c>
      <c r="E16" s="5" t="n">
        <v>147260</v>
      </c>
    </row>
    <row r="17">
      <c r="A17" s="4" t="inlineStr">
        <is>
          <t>Hotel Food And Beverage Banquets [Member]</t>
        </is>
      </c>
    </row>
    <row r="18">
      <c r="A18" s="3" t="inlineStr">
        <is>
          <t>Disaggregation of Revenue [Line Items]</t>
        </is>
      </c>
    </row>
    <row r="19">
      <c r="A19" s="4" t="inlineStr">
        <is>
          <t>Total revenues</t>
        </is>
      </c>
      <c r="B19" s="5" t="n">
        <v>18251</v>
      </c>
      <c r="C19" s="5" t="n">
        <v>81</v>
      </c>
      <c r="D19" s="5" t="n">
        <v>22220</v>
      </c>
      <c r="E19" s="5" t="n">
        <v>108251</v>
      </c>
    </row>
    <row r="20">
      <c r="A20" s="4" t="inlineStr">
        <is>
          <t>Hotel Food And Beverage Outlets [Member]</t>
        </is>
      </c>
    </row>
    <row r="21">
      <c r="A21" s="3" t="inlineStr">
        <is>
          <t>Disaggregation of Revenue [Line Items]</t>
        </is>
      </c>
    </row>
    <row r="22">
      <c r="A22" s="4" t="inlineStr">
        <is>
          <t>Total revenues</t>
        </is>
      </c>
      <c r="B22" s="5" t="n">
        <v>27368</v>
      </c>
      <c r="C22" s="5" t="n">
        <v>1429</v>
      </c>
      <c r="D22" s="5" t="n">
        <v>41574</v>
      </c>
      <c r="E22" s="5" t="n">
        <v>39009</v>
      </c>
    </row>
    <row r="23">
      <c r="A23" s="4" t="inlineStr">
        <is>
          <t>Hotel, Other [Member]</t>
        </is>
      </c>
    </row>
    <row r="24">
      <c r="A24" s="3" t="inlineStr">
        <is>
          <t>Disaggregation of Revenue [Line Items]</t>
        </is>
      </c>
    </row>
    <row r="25">
      <c r="A25" s="4" t="inlineStr">
        <is>
          <t>Total revenues</t>
        </is>
      </c>
      <c r="B25" s="5" t="n">
        <v>28098</v>
      </c>
      <c r="C25" s="5" t="n">
        <v>5993</v>
      </c>
      <c r="D25" s="5" t="n">
        <v>51497</v>
      </c>
      <c r="E25" s="5" t="n">
        <v>39786</v>
      </c>
    </row>
    <row r="26">
      <c r="A26" s="4" t="inlineStr">
        <is>
          <t>Entertainment Segment [Member]</t>
        </is>
      </c>
    </row>
    <row r="27">
      <c r="A27" s="3" t="inlineStr">
        <is>
          <t>Disaggregation of Revenue [Line Items]</t>
        </is>
      </c>
    </row>
    <row r="28">
      <c r="A28" s="4" t="inlineStr">
        <is>
          <t>Total revenues</t>
        </is>
      </c>
      <c r="B28" s="5" t="n">
        <v>35173</v>
      </c>
      <c r="C28" s="5" t="n">
        <v>4376</v>
      </c>
      <c r="D28" s="5" t="n">
        <v>49546</v>
      </c>
      <c r="E28" s="5" t="n">
        <v>31735</v>
      </c>
    </row>
    <row r="29">
      <c r="A29" s="4" t="inlineStr">
        <is>
          <t>Entertainment Admissions And Ticketing [Member]</t>
        </is>
      </c>
    </row>
    <row r="30">
      <c r="A30" s="3" t="inlineStr">
        <is>
          <t>Disaggregation of Revenue [Line Items]</t>
        </is>
      </c>
    </row>
    <row r="31">
      <c r="A31" s="4" t="inlineStr">
        <is>
          <t>Total revenues</t>
        </is>
      </c>
      <c r="B31" s="5" t="n">
        <v>12655</v>
      </c>
      <c r="C31" s="5" t="n">
        <v>486</v>
      </c>
      <c r="D31" s="5" t="n">
        <v>15815</v>
      </c>
      <c r="E31" s="5" t="n">
        <v>10767</v>
      </c>
    </row>
    <row r="32">
      <c r="A32" s="4" t="inlineStr">
        <is>
          <t>Entertainment Food And Beverage [Member]</t>
        </is>
      </c>
    </row>
    <row r="33">
      <c r="A33" s="3" t="inlineStr">
        <is>
          <t>Disaggregation of Revenue [Line Items]</t>
        </is>
      </c>
    </row>
    <row r="34">
      <c r="A34" s="4" t="inlineStr">
        <is>
          <t>Total revenues</t>
        </is>
      </c>
      <c r="B34" s="5" t="n">
        <v>12160</v>
      </c>
      <c r="C34" s="5" t="n">
        <v>1499</v>
      </c>
      <c r="D34" s="5" t="n">
        <v>16956</v>
      </c>
      <c r="E34" s="5" t="n">
        <v>11526</v>
      </c>
    </row>
    <row r="35">
      <c r="A35" s="4" t="inlineStr">
        <is>
          <t>Entertainment Produced Content [Member]</t>
        </is>
      </c>
    </row>
    <row r="36">
      <c r="A36" s="3" t="inlineStr">
        <is>
          <t>Disaggregation of Revenue [Line Items]</t>
        </is>
      </c>
    </row>
    <row r="37">
      <c r="A37" s="4" t="inlineStr">
        <is>
          <t>Total revenues</t>
        </is>
      </c>
      <c r="B37" s="5" t="n">
        <v>1165</v>
      </c>
      <c r="C37" s="5" t="n">
        <v>678</v>
      </c>
      <c r="D37" s="5" t="n">
        <v>3291</v>
      </c>
      <c r="E37" s="5" t="n">
        <v>2617</v>
      </c>
    </row>
    <row r="38">
      <c r="A38" s="4" t="inlineStr">
        <is>
          <t>Entertainment Retail And Other [Member]</t>
        </is>
      </c>
    </row>
    <row r="39">
      <c r="A39" s="3" t="inlineStr">
        <is>
          <t>Disaggregation of Revenue [Line Items]</t>
        </is>
      </c>
    </row>
    <row r="40">
      <c r="A40" s="4" t="inlineStr">
        <is>
          <t>Total revenues</t>
        </is>
      </c>
      <c r="B40" s="6" t="n">
        <v>9193</v>
      </c>
      <c r="C40" s="6" t="n">
        <v>1713</v>
      </c>
      <c r="D40" s="6" t="n">
        <v>13484</v>
      </c>
      <c r="E40" s="6" t="n">
        <v>68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Hospitality Segment Revenues Disaggregated by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70861</v>
      </c>
      <c r="C4" s="6" t="n">
        <v>14681</v>
      </c>
      <c r="D4" s="6" t="n">
        <v>255036</v>
      </c>
      <c r="E4" s="6" t="n">
        <v>327711</v>
      </c>
    </row>
    <row r="5">
      <c r="A5" s="4" t="inlineStr">
        <is>
          <t>Hospitality [Member]</t>
        </is>
      </c>
    </row>
    <row r="6">
      <c r="A6" s="3" t="inlineStr">
        <is>
          <t>Disaggregation of Revenue [Line Items]</t>
        </is>
      </c>
    </row>
    <row r="7">
      <c r="A7" s="4" t="inlineStr">
        <is>
          <t>Total revenues</t>
        </is>
      </c>
      <c r="B7" s="5" t="n">
        <v>135688</v>
      </c>
      <c r="C7" s="5" t="n">
        <v>10305</v>
      </c>
      <c r="D7" s="5" t="n">
        <v>205490</v>
      </c>
      <c r="E7" s="5" t="n">
        <v>295976</v>
      </c>
    </row>
    <row r="8">
      <c r="A8" s="4" t="inlineStr">
        <is>
          <t>Hospitality [Member] | Gaylord Opryland [Member]</t>
        </is>
      </c>
    </row>
    <row r="9">
      <c r="A9" s="3" t="inlineStr">
        <is>
          <t>Disaggregation of Revenue [Line Items]</t>
        </is>
      </c>
    </row>
    <row r="10">
      <c r="A10" s="4" t="inlineStr">
        <is>
          <t>Total revenues</t>
        </is>
      </c>
      <c r="B10" s="5" t="n">
        <v>45002</v>
      </c>
      <c r="C10" s="5" t="n">
        <v>1320</v>
      </c>
      <c r="D10" s="5" t="n">
        <v>66761</v>
      </c>
      <c r="E10" s="5" t="n">
        <v>77447</v>
      </c>
    </row>
    <row r="11">
      <c r="A11" s="4" t="inlineStr">
        <is>
          <t>Hospitality [Member] | Gaylord Palms [Member]</t>
        </is>
      </c>
    </row>
    <row r="12">
      <c r="A12" s="3" t="inlineStr">
        <is>
          <t>Disaggregation of Revenue [Line Items]</t>
        </is>
      </c>
    </row>
    <row r="13">
      <c r="A13" s="4" t="inlineStr">
        <is>
          <t>Total revenues</t>
        </is>
      </c>
      <c r="B13" s="5" t="n">
        <v>32702</v>
      </c>
      <c r="C13" s="5" t="n">
        <v>814</v>
      </c>
      <c r="D13" s="5" t="n">
        <v>47819</v>
      </c>
      <c r="E13" s="5" t="n">
        <v>46189</v>
      </c>
    </row>
    <row r="14">
      <c r="A14" s="4" t="inlineStr">
        <is>
          <t>Hospitality [Member] | Gaylord Texan [Member]</t>
        </is>
      </c>
    </row>
    <row r="15">
      <c r="A15" s="3" t="inlineStr">
        <is>
          <t>Disaggregation of Revenue [Line Items]</t>
        </is>
      </c>
    </row>
    <row r="16">
      <c r="A16" s="4" t="inlineStr">
        <is>
          <t>Total revenues</t>
        </is>
      </c>
      <c r="B16" s="5" t="n">
        <v>34069</v>
      </c>
      <c r="C16" s="5" t="n">
        <v>5472</v>
      </c>
      <c r="D16" s="5" t="n">
        <v>52427</v>
      </c>
      <c r="E16" s="5" t="n">
        <v>61468</v>
      </c>
    </row>
    <row r="17">
      <c r="A17" s="4" t="inlineStr">
        <is>
          <t>Hospitality [Member] | Gaylord National [Member]</t>
        </is>
      </c>
    </row>
    <row r="18">
      <c r="A18" s="3" t="inlineStr">
        <is>
          <t>Disaggregation of Revenue [Line Items]</t>
        </is>
      </c>
    </row>
    <row r="19">
      <c r="A19" s="4" t="inlineStr">
        <is>
          <t>Total revenues</t>
        </is>
      </c>
      <c r="B19" s="5" t="n">
        <v>2311</v>
      </c>
      <c r="C19" s="5" t="n">
        <v>529</v>
      </c>
      <c r="D19" s="5" t="n">
        <v>3568</v>
      </c>
      <c r="E19" s="5" t="n">
        <v>49923</v>
      </c>
    </row>
    <row r="20">
      <c r="A20" s="4" t="inlineStr">
        <is>
          <t>Hospitality [Member] | Gaylord Rockies [Member]</t>
        </is>
      </c>
    </row>
    <row r="21">
      <c r="A21" s="3" t="inlineStr">
        <is>
          <t>Disaggregation of Revenue [Line Items]</t>
        </is>
      </c>
    </row>
    <row r="22">
      <c r="A22" s="4" t="inlineStr">
        <is>
          <t>Total revenues</t>
        </is>
      </c>
      <c r="B22" s="5" t="n">
        <v>18338</v>
      </c>
      <c r="C22" s="5" t="n">
        <v>1806</v>
      </c>
      <c r="D22" s="5" t="n">
        <v>30308</v>
      </c>
      <c r="E22" s="5" t="n">
        <v>56404</v>
      </c>
    </row>
    <row r="23">
      <c r="A23" s="4" t="inlineStr">
        <is>
          <t>Hospitality [Member] | AC Hotel [Member]</t>
        </is>
      </c>
    </row>
    <row r="24">
      <c r="A24" s="3" t="inlineStr">
        <is>
          <t>Disaggregation of Revenue [Line Items]</t>
        </is>
      </c>
    </row>
    <row r="25">
      <c r="A25" s="4" t="inlineStr">
        <is>
          <t>Total revenues</t>
        </is>
      </c>
      <c r="B25" s="5" t="n">
        <v>1459</v>
      </c>
      <c r="C25" s="5" t="n">
        <v>146</v>
      </c>
      <c r="D25" s="5" t="n">
        <v>2264</v>
      </c>
      <c r="E25" s="5" t="n">
        <v>1995</v>
      </c>
    </row>
    <row r="26">
      <c r="A26" s="4" t="inlineStr">
        <is>
          <t>Hospitality [Member] | Inn at Opryland [Member]</t>
        </is>
      </c>
    </row>
    <row r="27">
      <c r="A27" s="3" t="inlineStr">
        <is>
          <t>Disaggregation of Revenue [Line Items]</t>
        </is>
      </c>
    </row>
    <row r="28">
      <c r="A28" s="4" t="inlineStr">
        <is>
          <t>Total revenues</t>
        </is>
      </c>
      <c r="B28" s="6" t="n">
        <v>1807</v>
      </c>
      <c r="C28" s="6" t="n">
        <v>218</v>
      </c>
      <c r="D28" s="6" t="n">
        <v>2343</v>
      </c>
      <c r="E28" s="6" t="n">
        <v>25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1</t>
        </is>
      </c>
      <c r="C2" s="2" t="inlineStr">
        <is>
          <t>Dec. 31, 2020</t>
        </is>
      </c>
    </row>
    <row r="3">
      <c r="A3" s="3" t="inlineStr">
        <is>
          <t>Contract with Customer, Liability [Abstract]</t>
        </is>
      </c>
    </row>
    <row r="4">
      <c r="A4" s="4" t="inlineStr">
        <is>
          <t>Deferred revenues</t>
        </is>
      </c>
      <c r="B4" s="8" t="n">
        <v>105.2</v>
      </c>
      <c r="C4" s="8" t="n">
        <v>70.40000000000001</v>
      </c>
    </row>
    <row r="5">
      <c r="A5" s="3" t="inlineStr">
        <is>
          <t>Change in Contract with Customer, Liability [Abstract]</t>
        </is>
      </c>
    </row>
    <row r="6">
      <c r="A6" s="4" t="inlineStr">
        <is>
          <t>Revenue recognized</t>
        </is>
      </c>
      <c r="B6" s="6"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0861</v>
      </c>
      <c r="C4" s="6" t="n">
        <v>14681</v>
      </c>
      <c r="D4" s="6" t="n">
        <v>255036</v>
      </c>
      <c r="E4" s="6" t="n">
        <v>327711</v>
      </c>
    </row>
    <row r="5">
      <c r="A5" s="3" t="inlineStr">
        <is>
          <t>Operating expenses:</t>
        </is>
      </c>
    </row>
    <row r="6">
      <c r="A6" s="4" t="inlineStr">
        <is>
          <t>Total hotel operating expenses</t>
        </is>
      </c>
      <c r="B6" s="5" t="n">
        <v>112301</v>
      </c>
      <c r="C6" s="5" t="n">
        <v>60845</v>
      </c>
      <c r="D6" s="5" t="n">
        <v>196417</v>
      </c>
      <c r="E6" s="5" t="n">
        <v>272930</v>
      </c>
    </row>
    <row r="7">
      <c r="A7" s="4" t="inlineStr">
        <is>
          <t>Entertainment</t>
        </is>
      </c>
      <c r="B7" s="5" t="n">
        <v>25639</v>
      </c>
      <c r="C7" s="5" t="n">
        <v>13457</v>
      </c>
      <c r="D7" s="5" t="n">
        <v>44330</v>
      </c>
      <c r="E7" s="5" t="n">
        <v>42803</v>
      </c>
    </row>
    <row r="8">
      <c r="A8" s="4" t="inlineStr">
        <is>
          <t>Corporate</t>
        </is>
      </c>
      <c r="B8" s="5" t="n">
        <v>8978</v>
      </c>
      <c r="C8" s="5" t="n">
        <v>7258</v>
      </c>
      <c r="D8" s="5" t="n">
        <v>16506</v>
      </c>
      <c r="E8" s="5" t="n">
        <v>15394</v>
      </c>
    </row>
    <row r="9">
      <c r="A9" s="4" t="inlineStr">
        <is>
          <t>Preopening costs</t>
        </is>
      </c>
      <c r="B9" s="5" t="n">
        <v>217</v>
      </c>
      <c r="C9" s="5" t="n">
        <v>700</v>
      </c>
      <c r="D9" s="5" t="n">
        <v>616</v>
      </c>
      <c r="E9" s="5" t="n">
        <v>1501</v>
      </c>
    </row>
    <row r="10">
      <c r="A10" s="4" t="inlineStr">
        <is>
          <t>Gain on sale of assets</t>
        </is>
      </c>
      <c r="D10" s="5" t="n">
        <v>-317</v>
      </c>
      <c r="E10" s="5" t="n">
        <v>-1261</v>
      </c>
    </row>
    <row r="11">
      <c r="A11" s="4" t="inlineStr">
        <is>
          <t>Credit loss on held-to-maturity securities</t>
        </is>
      </c>
      <c r="C11" s="5" t="n">
        <v>19145</v>
      </c>
      <c r="E11" s="5" t="n">
        <v>24973</v>
      </c>
    </row>
    <row r="12">
      <c r="A12" s="4" t="inlineStr">
        <is>
          <t>Depreciation and amortization</t>
        </is>
      </c>
      <c r="B12" s="5" t="n">
        <v>54673</v>
      </c>
      <c r="C12" s="5" t="n">
        <v>54011</v>
      </c>
      <c r="D12" s="5" t="n">
        <v>107988</v>
      </c>
      <c r="E12" s="5" t="n">
        <v>107356</v>
      </c>
    </row>
    <row r="13">
      <c r="A13" s="4" t="inlineStr">
        <is>
          <t>Total operating expenses</t>
        </is>
      </c>
      <c r="B13" s="5" t="n">
        <v>201808</v>
      </c>
      <c r="C13" s="5" t="n">
        <v>155416</v>
      </c>
      <c r="D13" s="5" t="n">
        <v>365540</v>
      </c>
      <c r="E13" s="5" t="n">
        <v>463696</v>
      </c>
    </row>
    <row r="14">
      <c r="A14" s="4" t="inlineStr">
        <is>
          <t>Operating loss</t>
        </is>
      </c>
      <c r="B14" s="5" t="n">
        <v>-30947</v>
      </c>
      <c r="C14" s="5" t="n">
        <v>-140735</v>
      </c>
      <c r="D14" s="5" t="n">
        <v>-110504</v>
      </c>
      <c r="E14" s="5" t="n">
        <v>-135985</v>
      </c>
    </row>
    <row r="15">
      <c r="A15" s="4" t="inlineStr">
        <is>
          <t>Interest expense</t>
        </is>
      </c>
      <c r="B15" s="5" t="n">
        <v>-29847</v>
      </c>
      <c r="C15" s="5" t="n">
        <v>-30042</v>
      </c>
      <c r="D15" s="5" t="n">
        <v>-60643</v>
      </c>
      <c r="E15" s="5" t="n">
        <v>-59400</v>
      </c>
    </row>
    <row r="16">
      <c r="A16" s="4" t="inlineStr">
        <is>
          <t>Interest income</t>
        </is>
      </c>
      <c r="B16" s="5" t="n">
        <v>1451</v>
      </c>
      <c r="C16" s="5" t="n">
        <v>1854</v>
      </c>
      <c r="D16" s="5" t="n">
        <v>2821</v>
      </c>
      <c r="E16" s="5" t="n">
        <v>4225</v>
      </c>
    </row>
    <row r="17">
      <c r="A17" s="4" t="inlineStr">
        <is>
          <t>Loss on extinguishment of debt</t>
        </is>
      </c>
      <c r="D17" s="5" t="n">
        <v>-2949</v>
      </c>
    </row>
    <row r="18">
      <c r="A18" s="4" t="inlineStr">
        <is>
          <t>Loss from unconsolidated joint ventures</t>
        </is>
      </c>
      <c r="B18" s="5" t="n">
        <v>-1910</v>
      </c>
      <c r="C18" s="5" t="n">
        <v>-1820</v>
      </c>
      <c r="D18" s="5" t="n">
        <v>-3519</v>
      </c>
      <c r="E18" s="5" t="n">
        <v>-3715</v>
      </c>
    </row>
    <row r="19">
      <c r="A19" s="4" t="inlineStr">
        <is>
          <t>Other gains and (losses), net</t>
        </is>
      </c>
      <c r="B19" s="5" t="n">
        <v>-173</v>
      </c>
      <c r="C19" s="5" t="n">
        <v>-16755</v>
      </c>
      <c r="D19" s="5" t="n">
        <v>201</v>
      </c>
      <c r="E19" s="5" t="n">
        <v>-16560</v>
      </c>
    </row>
    <row r="20">
      <c r="A20" s="4" t="inlineStr">
        <is>
          <t>Loss before income taxes</t>
        </is>
      </c>
      <c r="B20" s="5" t="n">
        <v>-61426</v>
      </c>
      <c r="C20" s="5" t="n">
        <v>-187498</v>
      </c>
      <c r="D20" s="5" t="n">
        <v>-174593</v>
      </c>
      <c r="E20" s="5" t="n">
        <v>-211435</v>
      </c>
    </row>
    <row r="21">
      <c r="A21" s="4" t="inlineStr">
        <is>
          <t>Provision for income taxes</t>
        </is>
      </c>
      <c r="B21" s="5" t="n">
        <v>-1623</v>
      </c>
      <c r="C21" s="5" t="n">
        <v>-161</v>
      </c>
      <c r="D21" s="5" t="n">
        <v>-5577</v>
      </c>
      <c r="E21" s="5" t="n">
        <v>-26960</v>
      </c>
    </row>
    <row r="22">
      <c r="A22" s="4" t="inlineStr">
        <is>
          <t>Net loss</t>
        </is>
      </c>
      <c r="B22" s="5" t="n">
        <v>-63049</v>
      </c>
      <c r="C22" s="5" t="n">
        <v>-187659</v>
      </c>
      <c r="D22" s="5" t="n">
        <v>-180170</v>
      </c>
      <c r="E22" s="5" t="n">
        <v>-238395</v>
      </c>
    </row>
    <row r="23">
      <c r="A23" s="4" t="inlineStr">
        <is>
          <t>Net loss attributable to noncontrolling interest in consolidated joint venture</t>
        </is>
      </c>
      <c r="B23" s="5" t="n">
        <v>4708</v>
      </c>
      <c r="C23" s="5" t="n">
        <v>14167</v>
      </c>
      <c r="D23" s="5" t="n">
        <v>16501</v>
      </c>
      <c r="E23" s="5" t="n">
        <v>18387</v>
      </c>
    </row>
    <row r="24">
      <c r="A24" s="4" t="inlineStr">
        <is>
          <t>Net loss attributable to noncontrolling interest in Operating Partnership</t>
        </is>
      </c>
      <c r="B24" s="5" t="n">
        <v>422</v>
      </c>
      <c r="D24" s="5" t="n">
        <v>1229</v>
      </c>
    </row>
    <row r="25">
      <c r="A25" s="4" t="inlineStr">
        <is>
          <t>Net loss available to common stockholders</t>
        </is>
      </c>
      <c r="B25" s="6" t="n">
        <v>-57919</v>
      </c>
      <c r="C25" s="6" t="n">
        <v>-173492</v>
      </c>
      <c r="D25" s="6" t="n">
        <v>-162440</v>
      </c>
      <c r="E25" s="6" t="n">
        <v>-220008</v>
      </c>
    </row>
    <row r="26">
      <c r="A26" s="4" t="inlineStr">
        <is>
          <t>Basic loss per share available to common stockholders</t>
        </is>
      </c>
      <c r="B26" s="7" t="n">
        <v>-1.05</v>
      </c>
      <c r="C26" s="7" t="n">
        <v>-3.16</v>
      </c>
      <c r="D26" s="7" t="n">
        <v>-2.95</v>
      </c>
      <c r="E26" s="6" t="n">
        <v>-4</v>
      </c>
    </row>
    <row r="27">
      <c r="A27" s="4" t="inlineStr">
        <is>
          <t>Diluted loss per share available to common stockholders</t>
        </is>
      </c>
      <c r="B27" s="7" t="n">
        <v>-1.05</v>
      </c>
      <c r="C27" s="7" t="n">
        <v>-3.16</v>
      </c>
      <c r="D27" s="7" t="n">
        <v>-2.95</v>
      </c>
      <c r="E27" s="6" t="n">
        <v>-4</v>
      </c>
    </row>
    <row r="28">
      <c r="A28" s="4" t="inlineStr">
        <is>
          <t>Comprehensive loss, net of taxes</t>
        </is>
      </c>
      <c r="B28" s="6" t="n">
        <v>-51845</v>
      </c>
      <c r="C28" s="6" t="n">
        <v>-188848</v>
      </c>
      <c r="D28" s="6" t="n">
        <v>-162866</v>
      </c>
      <c r="E28" s="6" t="n">
        <v>-277021</v>
      </c>
    </row>
    <row r="29">
      <c r="A29" s="4" t="inlineStr">
        <is>
          <t>Comprehensive loss, net of taxes, available to common stockholders</t>
        </is>
      </c>
      <c r="B29" s="5" t="n">
        <v>-46796</v>
      </c>
      <c r="C29" s="5" t="n">
        <v>-174620</v>
      </c>
      <c r="D29" s="5" t="n">
        <v>-146343</v>
      </c>
      <c r="E29" s="5" t="n">
        <v>-249964</v>
      </c>
    </row>
    <row r="30">
      <c r="A30" s="4" t="inlineStr">
        <is>
          <t>Consolidated Joint Venture [Member]</t>
        </is>
      </c>
    </row>
    <row r="31">
      <c r="A31" s="3" t="inlineStr">
        <is>
          <t>Operating expenses:</t>
        </is>
      </c>
    </row>
    <row r="32">
      <c r="A32" s="4" t="inlineStr">
        <is>
          <t>Comprehensive loss, net of taxes, attributable to noncontrolling interest</t>
        </is>
      </c>
      <c r="B32" s="5" t="n">
        <v>4708</v>
      </c>
      <c r="C32" s="5" t="n">
        <v>14228</v>
      </c>
      <c r="D32" s="5" t="n">
        <v>15419</v>
      </c>
      <c r="E32" s="5" t="n">
        <v>27057</v>
      </c>
    </row>
    <row r="33">
      <c r="A33" s="4" t="inlineStr">
        <is>
          <t>Operating Partnership [Member]</t>
        </is>
      </c>
    </row>
    <row r="34">
      <c r="A34" s="3" t="inlineStr">
        <is>
          <t>Operating expenses:</t>
        </is>
      </c>
    </row>
    <row r="35">
      <c r="A35" s="4" t="inlineStr">
        <is>
          <t>Comprehensive loss, net of taxes, attributable to noncontrolling interest</t>
        </is>
      </c>
      <c r="B35" s="5" t="n">
        <v>341</v>
      </c>
      <c r="D35" s="5" t="n">
        <v>1104</v>
      </c>
    </row>
    <row r="36">
      <c r="A36" s="4" t="inlineStr">
        <is>
          <t>Rooms [Member]</t>
        </is>
      </c>
    </row>
    <row r="37">
      <c r="A37" s="3" t="inlineStr">
        <is>
          <t>Revenues:</t>
        </is>
      </c>
    </row>
    <row r="38">
      <c r="A38" s="4" t="inlineStr">
        <is>
          <t>Total revenues</t>
        </is>
      </c>
      <c r="B38" s="5" t="n">
        <v>61971</v>
      </c>
      <c r="C38" s="5" t="n">
        <v>2802</v>
      </c>
      <c r="D38" s="5" t="n">
        <v>90199</v>
      </c>
      <c r="E38" s="5" t="n">
        <v>108930</v>
      </c>
    </row>
    <row r="39">
      <c r="A39" s="3" t="inlineStr">
        <is>
          <t>Operating expenses:</t>
        </is>
      </c>
    </row>
    <row r="40">
      <c r="A40" s="4" t="inlineStr">
        <is>
          <t>Total hotel operating expenses</t>
        </is>
      </c>
      <c r="B40" s="5" t="n">
        <v>15039</v>
      </c>
      <c r="C40" s="5" t="n">
        <v>4472</v>
      </c>
      <c r="D40" s="5" t="n">
        <v>24516</v>
      </c>
      <c r="E40" s="5" t="n">
        <v>36780</v>
      </c>
    </row>
    <row r="41">
      <c r="A41" s="4" t="inlineStr">
        <is>
          <t>Food and Beverage [Member]</t>
        </is>
      </c>
    </row>
    <row r="42">
      <c r="A42" s="3" t="inlineStr">
        <is>
          <t>Revenues:</t>
        </is>
      </c>
    </row>
    <row r="43">
      <c r="A43" s="4" t="inlineStr">
        <is>
          <t>Total revenues</t>
        </is>
      </c>
      <c r="B43" s="5" t="n">
        <v>45619</v>
      </c>
      <c r="C43" s="5" t="n">
        <v>1510</v>
      </c>
      <c r="D43" s="5" t="n">
        <v>63794</v>
      </c>
      <c r="E43" s="5" t="n">
        <v>147260</v>
      </c>
    </row>
    <row r="44">
      <c r="A44" s="3" t="inlineStr">
        <is>
          <t>Operating expenses:</t>
        </is>
      </c>
    </row>
    <row r="45">
      <c r="A45" s="4" t="inlineStr">
        <is>
          <t>Total hotel operating expenses</t>
        </is>
      </c>
      <c r="B45" s="5" t="n">
        <v>33748</v>
      </c>
      <c r="C45" s="5" t="n">
        <v>11891</v>
      </c>
      <c r="D45" s="5" t="n">
        <v>53077</v>
      </c>
      <c r="E45" s="5" t="n">
        <v>95702</v>
      </c>
    </row>
    <row r="46">
      <c r="A46" s="4" t="inlineStr">
        <is>
          <t>Hotel, Other [Member]</t>
        </is>
      </c>
    </row>
    <row r="47">
      <c r="A47" s="3" t="inlineStr">
        <is>
          <t>Revenues:</t>
        </is>
      </c>
    </row>
    <row r="48">
      <c r="A48" s="4" t="inlineStr">
        <is>
          <t>Total revenues</t>
        </is>
      </c>
      <c r="B48" s="5" t="n">
        <v>28098</v>
      </c>
      <c r="C48" s="5" t="n">
        <v>5993</v>
      </c>
      <c r="D48" s="5" t="n">
        <v>51497</v>
      </c>
      <c r="E48" s="5" t="n">
        <v>39786</v>
      </c>
    </row>
    <row r="49">
      <c r="A49" s="3" t="inlineStr">
        <is>
          <t>Operating expenses:</t>
        </is>
      </c>
    </row>
    <row r="50">
      <c r="A50" s="4" t="inlineStr">
        <is>
          <t>Total hotel operating expenses</t>
        </is>
      </c>
      <c r="B50" s="5" t="n">
        <v>61365</v>
      </c>
      <c r="C50" s="5" t="n">
        <v>45045</v>
      </c>
      <c r="D50" s="5" t="n">
        <v>115922</v>
      </c>
      <c r="E50" s="5" t="n">
        <v>135519</v>
      </c>
    </row>
    <row r="51">
      <c r="A51" s="4" t="inlineStr">
        <is>
          <t>Management Service [Member]</t>
        </is>
      </c>
    </row>
    <row r="52">
      <c r="A52" s="3" t="inlineStr">
        <is>
          <t>Operating expenses:</t>
        </is>
      </c>
    </row>
    <row r="53">
      <c r="A53" s="4" t="inlineStr">
        <is>
          <t>Total hotel operating expenses</t>
        </is>
      </c>
      <c r="B53" s="5" t="n">
        <v>2149</v>
      </c>
      <c r="C53" s="5" t="n">
        <v>-563</v>
      </c>
      <c r="D53" s="5" t="n">
        <v>2902</v>
      </c>
      <c r="E53" s="5" t="n">
        <v>4929</v>
      </c>
    </row>
    <row r="54">
      <c r="A54" s="4" t="inlineStr">
        <is>
          <t>Entertainment Segment [Member]</t>
        </is>
      </c>
    </row>
    <row r="55">
      <c r="A55" s="3" t="inlineStr">
        <is>
          <t>Revenues:</t>
        </is>
      </c>
    </row>
    <row r="56">
      <c r="A56" s="4" t="inlineStr">
        <is>
          <t>Total revenues</t>
        </is>
      </c>
      <c r="B56" s="6" t="n">
        <v>35173</v>
      </c>
      <c r="C56" s="6" t="n">
        <v>4376</v>
      </c>
      <c r="D56" s="6" t="n">
        <v>49546</v>
      </c>
      <c r="E56" s="6" t="n">
        <v>31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Number of Shares Outstanding, Diluted [Abstract]</t>
        </is>
      </c>
    </row>
    <row r="4">
      <c r="A4" s="4" t="inlineStr">
        <is>
          <t>Weighted average shares outstanding - basic (in shares)</t>
        </is>
      </c>
      <c r="B4" s="5" t="n">
        <v>55058</v>
      </c>
      <c r="C4" s="5" t="n">
        <v>54974</v>
      </c>
      <c r="D4" s="5" t="n">
        <v>55026</v>
      </c>
      <c r="E4" s="5" t="n">
        <v>54943</v>
      </c>
    </row>
    <row r="5">
      <c r="A5" s="4" t="inlineStr">
        <is>
          <t>Net income available to common stockholders - assuming dilution (in shares)</t>
        </is>
      </c>
      <c r="B5" s="5" t="n">
        <v>55058</v>
      </c>
      <c r="C5" s="5" t="n">
        <v>54974</v>
      </c>
      <c r="D5" s="5" t="n">
        <v>55026</v>
      </c>
      <c r="E5" s="5" t="n">
        <v>549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row>
    <row r="4">
      <c r="A4" s="3" t="inlineStr">
        <is>
          <t>INCOME PER SHARE</t>
        </is>
      </c>
    </row>
    <row r="5">
      <c r="A5" s="4" t="inlineStr">
        <is>
          <t>Anti-dilutive securities excluded from EPS computation</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by Component (Details) - USD ($) $ in Thousands</t>
        </is>
      </c>
      <c r="B1" s="2" t="inlineStr">
        <is>
          <t>6 Months Ended</t>
        </is>
      </c>
    </row>
    <row r="2">
      <c r="B2" s="2" t="inlineStr">
        <is>
          <t>Jun. 30, 2021</t>
        </is>
      </c>
      <c r="C2" s="2" t="inlineStr">
        <is>
          <t>Jun. 30, 2020</t>
        </is>
      </c>
      <c r="D2" s="2" t="inlineStr">
        <is>
          <t>Dec. 31, 2020</t>
        </is>
      </c>
    </row>
    <row r="3">
      <c r="A3" s="3" t="inlineStr">
        <is>
          <t>Accumulated Other Comprehensive Income (Loss) [Line Items]</t>
        </is>
      </c>
    </row>
    <row r="4">
      <c r="A4" s="4" t="inlineStr">
        <is>
          <t>Beginning balance</t>
        </is>
      </c>
      <c r="B4" s="6" t="n">
        <v>205301</v>
      </c>
    </row>
    <row r="5">
      <c r="A5" s="4" t="inlineStr">
        <is>
          <t>Transition adjustment</t>
        </is>
      </c>
      <c r="B5" s="5" t="n">
        <v>-1074872</v>
      </c>
      <c r="D5" s="6" t="n">
        <v>-911092</v>
      </c>
    </row>
    <row r="6">
      <c r="A6" s="4" t="inlineStr">
        <is>
          <t>Transition adjustment</t>
        </is>
      </c>
      <c r="B6" s="5" t="n">
        <v>-40647</v>
      </c>
      <c r="D6" s="6" t="n">
        <v>-57951</v>
      </c>
    </row>
    <row r="7">
      <c r="A7" s="4" t="inlineStr">
        <is>
          <t>Ending balance</t>
        </is>
      </c>
      <c r="B7" s="5" t="n">
        <v>-38020</v>
      </c>
    </row>
    <row r="8">
      <c r="A8" s="4" t="inlineStr">
        <is>
          <t>Interest Rate Derivatives [Member]</t>
        </is>
      </c>
    </row>
    <row r="9">
      <c r="A9" s="3" t="inlineStr">
        <is>
          <t>Accumulated Other Comprehensive Income (Loss) [Line Items]</t>
        </is>
      </c>
    </row>
    <row r="10">
      <c r="A10" s="4" t="inlineStr">
        <is>
          <t>Beginning balance</t>
        </is>
      </c>
      <c r="B10" s="5" t="n">
        <v>-27819</v>
      </c>
      <c r="C10" s="6" t="n">
        <v>1634</v>
      </c>
    </row>
    <row r="11">
      <c r="A11" s="4" t="inlineStr">
        <is>
          <t>Losses arising during period</t>
        </is>
      </c>
      <c r="B11" s="5" t="n">
        <v>176</v>
      </c>
      <c r="C11" s="5" t="n">
        <v>-40148</v>
      </c>
    </row>
    <row r="12">
      <c r="A12" s="4" t="inlineStr">
        <is>
          <t>Amounts reclassified from accumulated other comprehensive loss</t>
        </is>
      </c>
      <c r="B12" s="5" t="n">
        <v>8111</v>
      </c>
      <c r="C12" s="5" t="n">
        <v>2490</v>
      </c>
    </row>
    <row r="13">
      <c r="A13" s="4" t="inlineStr">
        <is>
          <t>Net other comprehensive income (loss)</t>
        </is>
      </c>
      <c r="B13" s="5" t="n">
        <v>8287</v>
      </c>
      <c r="C13" s="5" t="n">
        <v>-37658</v>
      </c>
    </row>
    <row r="14">
      <c r="A14" s="4" t="inlineStr">
        <is>
          <t>Ending balance</t>
        </is>
      </c>
      <c r="B14" s="5" t="n">
        <v>-19532</v>
      </c>
      <c r="C14" s="5" t="n">
        <v>-36024</v>
      </c>
    </row>
    <row r="15">
      <c r="A15" s="4" t="inlineStr">
        <is>
          <t>Accumulated Defined Benefit Plans Adjustment Attributable to Parent [Member]</t>
        </is>
      </c>
    </row>
    <row r="16">
      <c r="A16" s="3" t="inlineStr">
        <is>
          <t>Accumulated Other Comprehensive Income (Loss) [Line Items]</t>
        </is>
      </c>
    </row>
    <row r="17">
      <c r="A17" s="4" t="inlineStr">
        <is>
          <t>Beginning balance</t>
        </is>
      </c>
      <c r="B17" s="5" t="n">
        <v>-26623</v>
      </c>
      <c r="C17" s="5" t="n">
        <v>-23916</v>
      </c>
    </row>
    <row r="18">
      <c r="A18" s="4" t="inlineStr">
        <is>
          <t>Losses arising during period</t>
        </is>
      </c>
      <c r="B18" s="5" t="n">
        <v>8324</v>
      </c>
      <c r="C18" s="5" t="n">
        <v>-1106</v>
      </c>
    </row>
    <row r="19">
      <c r="A19" s="4" t="inlineStr">
        <is>
          <t>Amounts reclassified from accumulated other comprehensive loss</t>
        </is>
      </c>
      <c r="B19" s="5" t="n">
        <v>588</v>
      </c>
      <c r="C19" s="5" t="n">
        <v>33</v>
      </c>
    </row>
    <row r="20">
      <c r="A20" s="4" t="inlineStr">
        <is>
          <t>Net other comprehensive income (loss)</t>
        </is>
      </c>
      <c r="B20" s="5" t="n">
        <v>8912</v>
      </c>
      <c r="C20" s="5" t="n">
        <v>-1073</v>
      </c>
    </row>
    <row r="21">
      <c r="A21" s="4" t="inlineStr">
        <is>
          <t>Ending balance</t>
        </is>
      </c>
      <c r="B21" s="5" t="n">
        <v>-17711</v>
      </c>
      <c r="C21" s="5" t="n">
        <v>-24989</v>
      </c>
    </row>
    <row r="22">
      <c r="A22" s="4" t="inlineStr">
        <is>
          <t>Accumulated Other-than-Temporary Impairment Attributable to Parent [Member]</t>
        </is>
      </c>
    </row>
    <row r="23">
      <c r="A23" s="3" t="inlineStr">
        <is>
          <t>Accumulated Other Comprehensive Income (Loss) [Line Items]</t>
        </is>
      </c>
    </row>
    <row r="24">
      <c r="A24" s="4" t="inlineStr">
        <is>
          <t>Beginning balance</t>
        </is>
      </c>
      <c r="B24" s="5" t="n">
        <v>-3509</v>
      </c>
      <c r="C24" s="5" t="n">
        <v>-5877</v>
      </c>
    </row>
    <row r="25">
      <c r="A25" s="4" t="inlineStr">
        <is>
          <t>Amounts reclassified from accumulated other comprehensive loss</t>
        </is>
      </c>
      <c r="B25" s="5" t="n">
        <v>105</v>
      </c>
      <c r="C25" s="5" t="n">
        <v>105</v>
      </c>
    </row>
    <row r="26">
      <c r="A26" s="4" t="inlineStr">
        <is>
          <t>Net other comprehensive income (loss)</t>
        </is>
      </c>
      <c r="B26" s="5" t="n">
        <v>105</v>
      </c>
      <c r="C26" s="5" t="n">
        <v>105</v>
      </c>
    </row>
    <row r="27">
      <c r="A27" s="4" t="inlineStr">
        <is>
          <t>Ending balance</t>
        </is>
      </c>
      <c r="B27" s="5" t="n">
        <v>-3404</v>
      </c>
      <c r="C27" s="5" t="n">
        <v>-3614</v>
      </c>
    </row>
    <row r="28">
      <c r="A28" s="4" t="inlineStr">
        <is>
          <t>Accumulated Other-than-Temporary Impairment Attributable to Parent [Member] | Cumulative Effect, Period of Adoption, Adjustment [Member]</t>
        </is>
      </c>
    </row>
    <row r="29">
      <c r="A29" s="3" t="inlineStr">
        <is>
          <t>Accumulated Other Comprehensive Income (Loss) [Line Items]</t>
        </is>
      </c>
    </row>
    <row r="30">
      <c r="A30" s="4" t="inlineStr">
        <is>
          <t>Transition adjustment</t>
        </is>
      </c>
      <c r="C30" s="5" t="n">
        <v>2158</v>
      </c>
    </row>
    <row r="31">
      <c r="A31" s="4" t="inlineStr">
        <is>
          <t>AOCI Attributable to Parent [Member]</t>
        </is>
      </c>
    </row>
    <row r="32">
      <c r="A32" s="3" t="inlineStr">
        <is>
          <t>Accumulated Other Comprehensive Income (Loss) [Line Items]</t>
        </is>
      </c>
    </row>
    <row r="33">
      <c r="A33" s="4" t="inlineStr">
        <is>
          <t>Beginning balance</t>
        </is>
      </c>
      <c r="B33" s="5" t="n">
        <v>-57951</v>
      </c>
      <c r="C33" s="5" t="n">
        <v>-28159</v>
      </c>
    </row>
    <row r="34">
      <c r="A34" s="4" t="inlineStr">
        <is>
          <t>Losses arising during period</t>
        </is>
      </c>
      <c r="B34" s="5" t="n">
        <v>8500</v>
      </c>
      <c r="C34" s="5" t="n">
        <v>-41254</v>
      </c>
    </row>
    <row r="35">
      <c r="A35" s="4" t="inlineStr">
        <is>
          <t>Amounts reclassified from accumulated other comprehensive loss</t>
        </is>
      </c>
      <c r="B35" s="5" t="n">
        <v>8804</v>
      </c>
      <c r="C35" s="5" t="n">
        <v>2628</v>
      </c>
    </row>
    <row r="36">
      <c r="A36" s="4" t="inlineStr">
        <is>
          <t>Net other comprehensive income (loss)</t>
        </is>
      </c>
      <c r="B36" s="5" t="n">
        <v>17304</v>
      </c>
      <c r="C36" s="5" t="n">
        <v>-38626</v>
      </c>
    </row>
    <row r="37">
      <c r="A37" s="4" t="inlineStr">
        <is>
          <t>Ending balance</t>
        </is>
      </c>
      <c r="B37" s="6" t="n">
        <v>-40647</v>
      </c>
      <c r="C37" s="5" t="n">
        <v>-64627</v>
      </c>
    </row>
    <row r="38">
      <c r="A38" s="4" t="inlineStr">
        <is>
          <t>AOCI Attributable to Parent [Member] | Cumulative Effect, Period of Adoption, Adjustment [Member]</t>
        </is>
      </c>
    </row>
    <row r="39">
      <c r="A39" s="3" t="inlineStr">
        <is>
          <t>Accumulated Other Comprehensive Income (Loss) [Line Items]</t>
        </is>
      </c>
    </row>
    <row r="40">
      <c r="A40" s="4" t="inlineStr">
        <is>
          <t>Transition adjustment</t>
        </is>
      </c>
      <c r="C40" s="6" t="n">
        <v>2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3" t="inlineStr">
        <is>
          <t>Property, Plant and Equipment [Line Items]</t>
        </is>
      </c>
    </row>
    <row r="3">
      <c r="A3" s="4" t="inlineStr">
        <is>
          <t>Right-of-use finance lease assets</t>
        </is>
      </c>
      <c r="B3" s="6" t="n">
        <v>1613</v>
      </c>
      <c r="C3" s="6" t="n">
        <v>1613</v>
      </c>
    </row>
    <row r="4">
      <c r="A4" s="4" t="inlineStr">
        <is>
          <t>Property and equipment, gross</t>
        </is>
      </c>
      <c r="B4" s="5" t="n">
        <v>4967403</v>
      </c>
      <c r="C4" s="5" t="n">
        <v>4942199</v>
      </c>
    </row>
    <row r="5">
      <c r="A5" s="4" t="inlineStr">
        <is>
          <t>Accumulated depreciation</t>
        </is>
      </c>
      <c r="B5" s="5" t="n">
        <v>-1863067</v>
      </c>
      <c r="C5" s="5" t="n">
        <v>-1824952</v>
      </c>
    </row>
    <row r="6">
      <c r="A6" s="4" t="inlineStr">
        <is>
          <t>Property and equipment, net</t>
        </is>
      </c>
      <c r="B6" s="5" t="n">
        <v>3104336</v>
      </c>
      <c r="C6" s="5" t="n">
        <v>3117247</v>
      </c>
    </row>
    <row r="7">
      <c r="A7" s="4" t="inlineStr">
        <is>
          <t>Land and land improvements [Member]</t>
        </is>
      </c>
    </row>
    <row r="8">
      <c r="A8" s="3" t="inlineStr">
        <is>
          <t>Property, Plant and Equipment [Line Items]</t>
        </is>
      </c>
    </row>
    <row r="9">
      <c r="A9" s="4" t="inlineStr">
        <is>
          <t>Property and equipment, gross</t>
        </is>
      </c>
      <c r="B9" s="5" t="n">
        <v>377593</v>
      </c>
      <c r="C9" s="5" t="n">
        <v>351618</v>
      </c>
    </row>
    <row r="10">
      <c r="A10" s="4" t="inlineStr">
        <is>
          <t>Buildings [Member]</t>
        </is>
      </c>
    </row>
    <row r="11">
      <c r="A11" s="3" t="inlineStr">
        <is>
          <t>Property, Plant and Equipment [Line Items]</t>
        </is>
      </c>
    </row>
    <row r="12">
      <c r="A12" s="4" t="inlineStr">
        <is>
          <t>Property and equipment, gross</t>
        </is>
      </c>
      <c r="B12" s="5" t="n">
        <v>3574067</v>
      </c>
      <c r="C12" s="5" t="n">
        <v>3462218</v>
      </c>
    </row>
    <row r="13">
      <c r="A13" s="4" t="inlineStr">
        <is>
          <t>Furniture and Fixtures and Equipment [Member]</t>
        </is>
      </c>
    </row>
    <row r="14">
      <c r="A14" s="3" t="inlineStr">
        <is>
          <t>Property, Plant and Equipment [Line Items]</t>
        </is>
      </c>
    </row>
    <row r="15">
      <c r="A15" s="4" t="inlineStr">
        <is>
          <t>Property and equipment, gross</t>
        </is>
      </c>
      <c r="B15" s="5" t="n">
        <v>942051</v>
      </c>
      <c r="C15" s="5" t="n">
        <v>960666</v>
      </c>
    </row>
    <row r="16">
      <c r="A16" s="4" t="inlineStr">
        <is>
          <t>Construction in progress [Member]</t>
        </is>
      </c>
    </row>
    <row r="17">
      <c r="A17" s="3" t="inlineStr">
        <is>
          <t>Property, Plant and Equipment [Line Items]</t>
        </is>
      </c>
    </row>
    <row r="18">
      <c r="A18" s="4" t="inlineStr">
        <is>
          <t>Property and equipment, gross</t>
        </is>
      </c>
      <c r="B18" s="6" t="n">
        <v>72079</v>
      </c>
      <c r="C18" s="6" t="n">
        <v>166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Notes Receivable - General Information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Accounts, Notes, Loans and Financing Receivable [Line Items]</t>
        </is>
      </c>
    </row>
    <row r="4">
      <c r="A4" s="4" t="inlineStr">
        <is>
          <t>Aggregate carrying values</t>
        </is>
      </c>
      <c r="C4" s="6" t="n">
        <v>71972</v>
      </c>
      <c r="E4" s="6" t="n">
        <v>71923</v>
      </c>
    </row>
    <row r="5">
      <c r="A5" s="4" t="inlineStr">
        <is>
          <t>Transition adjustment</t>
        </is>
      </c>
      <c r="C5" s="6" t="n">
        <v>-1074872</v>
      </c>
      <c r="E5" s="5" t="n">
        <v>-911092</v>
      </c>
    </row>
    <row r="6">
      <c r="A6" s="4" t="inlineStr">
        <is>
          <t>Credit loss</t>
        </is>
      </c>
      <c r="B6" s="6" t="n">
        <v>19145</v>
      </c>
      <c r="D6" s="6" t="n">
        <v>24973</v>
      </c>
    </row>
    <row r="7">
      <c r="A7" s="4" t="inlineStr">
        <is>
          <t>Bonds A Series [Member]</t>
        </is>
      </c>
    </row>
    <row r="8">
      <c r="A8" s="3" t="inlineStr">
        <is>
          <t>Accounts, Notes, Loans and Financing Receivable [Line Items]</t>
        </is>
      </c>
    </row>
    <row r="9">
      <c r="A9" s="4" t="inlineStr">
        <is>
          <t>Maturity date of notes receivable</t>
        </is>
      </c>
      <c r="C9" s="4" t="inlineStr">
        <is>
          <t>Jul. 1,
		2034</t>
        </is>
      </c>
    </row>
    <row r="10">
      <c r="A10" s="4" t="inlineStr">
        <is>
          <t>Bonds B Series [Member]</t>
        </is>
      </c>
    </row>
    <row r="11">
      <c r="A11" s="3" t="inlineStr">
        <is>
          <t>Accounts, Notes, Loans and Financing Receivable [Line Items]</t>
        </is>
      </c>
    </row>
    <row r="12">
      <c r="A12" s="4" t="inlineStr">
        <is>
          <t>Maturity date of notes receivable</t>
        </is>
      </c>
      <c r="C12" s="4" t="inlineStr">
        <is>
          <t>Sep. 1,
		2037</t>
        </is>
      </c>
    </row>
    <row r="13">
      <c r="A13" s="4" t="inlineStr">
        <is>
          <t>Credit loss</t>
        </is>
      </c>
      <c r="B13" s="6" t="n">
        <v>19145</v>
      </c>
      <c r="D13" s="6" t="n">
        <v>24973</v>
      </c>
    </row>
    <row r="14">
      <c r="A14" s="4" t="inlineStr">
        <is>
          <t>Bonds A and B Series [Member]</t>
        </is>
      </c>
    </row>
    <row r="15">
      <c r="A15" s="3" t="inlineStr">
        <is>
          <t>Accounts, Notes, Loans and Financing Receivable [Line Items]</t>
        </is>
      </c>
    </row>
    <row r="16">
      <c r="A16" s="4" t="inlineStr">
        <is>
          <t>Aggregate carrying values</t>
        </is>
      </c>
      <c r="C16" s="6" t="n">
        <v>72000</v>
      </c>
      <c r="E16" s="6" t="n">
        <v>71900</v>
      </c>
    </row>
    <row r="17">
      <c r="A17" s="4" t="inlineStr">
        <is>
          <t>Credit loss reserve</t>
        </is>
      </c>
      <c r="C17" s="6" t="n">
        <v>38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 Interest Income and Payment Receiv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Interest income</t>
        </is>
      </c>
      <c r="B4" s="6" t="n">
        <v>1451</v>
      </c>
      <c r="C4" s="6" t="n">
        <v>1854</v>
      </c>
      <c r="D4" s="6" t="n">
        <v>2821</v>
      </c>
      <c r="E4" s="6" t="n">
        <v>4225</v>
      </c>
    </row>
    <row r="5">
      <c r="A5" s="4" t="inlineStr">
        <is>
          <t>Notes Receivable [Member]</t>
        </is>
      </c>
    </row>
    <row r="6">
      <c r="A6" s="3" t="inlineStr">
        <is>
          <t>Accounts, Notes, Loans and Financing Receivable [Line Items]</t>
        </is>
      </c>
    </row>
    <row r="7">
      <c r="A7" s="4" t="inlineStr">
        <is>
          <t>Interest income</t>
        </is>
      </c>
      <c r="B7" s="5" t="n">
        <v>1400</v>
      </c>
      <c r="C7" s="6" t="n">
        <v>1700</v>
      </c>
      <c r="D7" s="5" t="n">
        <v>2700</v>
      </c>
      <c r="E7" s="5" t="n">
        <v>3200</v>
      </c>
    </row>
    <row r="8">
      <c r="A8" s="4" t="inlineStr">
        <is>
          <t>Payment received relating to notes receivables</t>
        </is>
      </c>
      <c r="D8" s="5" t="n">
        <v>2800</v>
      </c>
      <c r="E8" s="6" t="n">
        <v>2900</v>
      </c>
    </row>
    <row r="9">
      <c r="A9" s="4" t="inlineStr">
        <is>
          <t>Accrued interest receivable</t>
        </is>
      </c>
      <c r="B9" s="6" t="n">
        <v>40900</v>
      </c>
      <c r="D9" s="6" t="n">
        <v>40900</v>
      </c>
      <c r="F9" s="6" t="n">
        <v>40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Debt and Capital Lease Obligations (Details) - USD ($) $ in Thousands</t>
        </is>
      </c>
      <c r="B1" s="2" t="inlineStr">
        <is>
          <t>Jun. 30, 2021</t>
        </is>
      </c>
      <c r="C1" s="2" t="inlineStr">
        <is>
          <t>Dec. 31, 2020</t>
        </is>
      </c>
    </row>
    <row r="2">
      <c r="A2" s="3" t="inlineStr">
        <is>
          <t>Debt Instrument [Line Items]</t>
        </is>
      </c>
    </row>
    <row r="3">
      <c r="A3" s="4" t="inlineStr">
        <is>
          <t>Finance lease obligations</t>
        </is>
      </c>
      <c r="B3" s="6" t="n">
        <v>980</v>
      </c>
      <c r="C3" s="6" t="n">
        <v>1095</v>
      </c>
    </row>
    <row r="4">
      <c r="A4" s="4" t="inlineStr">
        <is>
          <t>Unamortized deferred financing costs</t>
        </is>
      </c>
      <c r="B4" s="5" t="n">
        <v>36612</v>
      </c>
      <c r="C4" s="5" t="n">
        <v>32504</v>
      </c>
    </row>
    <row r="5">
      <c r="A5" s="4" t="inlineStr">
        <is>
          <t>Unamortized premium</t>
        </is>
      </c>
      <c r="B5" s="5" t="n">
        <v>2027</v>
      </c>
      <c r="C5" s="5" t="n">
        <v>2167</v>
      </c>
    </row>
    <row r="6">
      <c r="A6" s="4" t="inlineStr">
        <is>
          <t>Total debt</t>
        </is>
      </c>
      <c r="B6" s="5" t="n">
        <v>2970145</v>
      </c>
      <c r="C6" s="5" t="n">
        <v>2658008</v>
      </c>
    </row>
    <row r="7">
      <c r="A7" s="4" t="inlineStr">
        <is>
          <t>Line of Credit [Member] | $700 Million Revolving Credit Facility [Member]</t>
        </is>
      </c>
    </row>
    <row r="8">
      <c r="A8" s="3" t="inlineStr">
        <is>
          <t>Debt Instrument [Line Items]</t>
        </is>
      </c>
    </row>
    <row r="9">
      <c r="A9" s="4" t="inlineStr">
        <is>
          <t>Line of credit</t>
        </is>
      </c>
      <c r="B9" s="5" t="n">
        <v>225000</v>
      </c>
      <c r="C9" s="5" t="n">
        <v>106000</v>
      </c>
    </row>
    <row r="10">
      <c r="A10" s="4" t="inlineStr">
        <is>
          <t>Secured Debt [Member] | $300 Million Term Loan A [Member]</t>
        </is>
      </c>
    </row>
    <row r="11">
      <c r="A11" s="3" t="inlineStr">
        <is>
          <t>Debt Instrument [Line Items]</t>
        </is>
      </c>
    </row>
    <row r="12">
      <c r="A12" s="4" t="inlineStr">
        <is>
          <t>Secured debt</t>
        </is>
      </c>
      <c r="B12" s="5" t="n">
        <v>300000</v>
      </c>
      <c r="C12" s="5" t="n">
        <v>300000</v>
      </c>
    </row>
    <row r="13">
      <c r="A13" s="4" t="inlineStr">
        <is>
          <t>Secured Debt [Member] | $500 Million Term Loan B [Member]</t>
        </is>
      </c>
    </row>
    <row r="14">
      <c r="A14" s="3" t="inlineStr">
        <is>
          <t>Debt Instrument [Line Items]</t>
        </is>
      </c>
    </row>
    <row r="15">
      <c r="A15" s="4" t="inlineStr">
        <is>
          <t>Secured debt</t>
        </is>
      </c>
      <c r="B15" s="5" t="n">
        <v>378750</v>
      </c>
      <c r="C15" s="5" t="n">
        <v>381250</v>
      </c>
    </row>
    <row r="16">
      <c r="A16" s="4" t="inlineStr">
        <is>
          <t>Secured Debt [Member] | $800M Gaylord Rockies Term Loan [Member]</t>
        </is>
      </c>
    </row>
    <row r="17">
      <c r="A17" s="3" t="inlineStr">
        <is>
          <t>Debt Instrument [Line Items]</t>
        </is>
      </c>
    </row>
    <row r="18">
      <c r="A18" s="4" t="inlineStr">
        <is>
          <t>Secured debt</t>
        </is>
      </c>
      <c r="B18" s="5" t="n">
        <v>800000</v>
      </c>
      <c r="C18" s="5" t="n">
        <v>800000</v>
      </c>
    </row>
    <row r="19">
      <c r="A19" s="4" t="inlineStr">
        <is>
          <t>Senior Notes [Member] | $400 Million 5% Senior Notes [Member]</t>
        </is>
      </c>
    </row>
    <row r="20">
      <c r="A20" s="3" t="inlineStr">
        <is>
          <t>Debt Instrument [Line Items]</t>
        </is>
      </c>
    </row>
    <row r="21">
      <c r="A21" s="4" t="inlineStr">
        <is>
          <t>Unsecured debt</t>
        </is>
      </c>
      <c r="C21" s="5" t="n">
        <v>400000</v>
      </c>
    </row>
    <row r="22">
      <c r="A22" s="4" t="inlineStr">
        <is>
          <t>Senior Notes [Member] | $600 Million 4.50% Senior Notes [Member]</t>
        </is>
      </c>
    </row>
    <row r="23">
      <c r="A23" s="3" t="inlineStr">
        <is>
          <t>Debt Instrument [Line Items]</t>
        </is>
      </c>
    </row>
    <row r="24">
      <c r="A24" s="4" t="inlineStr">
        <is>
          <t>Unsecured debt</t>
        </is>
      </c>
      <c r="B24" s="5" t="n">
        <v>600000</v>
      </c>
    </row>
    <row r="25">
      <c r="A25" s="4" t="inlineStr">
        <is>
          <t>Senior Notes [Member] | $700 Million 4.75% Senior Note [Member]</t>
        </is>
      </c>
    </row>
    <row r="26">
      <c r="A26" s="3" t="inlineStr">
        <is>
          <t>Debt Instrument [Line Items]</t>
        </is>
      </c>
    </row>
    <row r="27">
      <c r="A27" s="4" t="inlineStr">
        <is>
          <t>Unsecured debt</t>
        </is>
      </c>
      <c r="B27" s="6" t="n">
        <v>700000</v>
      </c>
      <c r="C27" s="6" t="n">
        <v>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s>
  <sheetData>
    <row r="1">
      <c r="A1" s="1" t="inlineStr">
        <is>
          <t>Debt - Summary of Debt and Capital Lease Obligations - General Information (Details) - USD ($)</t>
        </is>
      </c>
      <c r="B1" s="2" t="inlineStr">
        <is>
          <t>6 Months Ended</t>
        </is>
      </c>
      <c r="C1" s="2" t="inlineStr">
        <is>
          <t>12 Months Ended</t>
        </is>
      </c>
    </row>
    <row r="2">
      <c r="B2" s="2" t="inlineStr">
        <is>
          <t>Jun. 30, 2021</t>
        </is>
      </c>
      <c r="C2" s="2" t="inlineStr">
        <is>
          <t>Dec. 31, 2020</t>
        </is>
      </c>
      <c r="D2" s="2" t="inlineStr">
        <is>
          <t>Apr. 30, 2021</t>
        </is>
      </c>
      <c r="E2" s="2" t="inlineStr">
        <is>
          <t>Mar. 31, 2021</t>
        </is>
      </c>
      <c r="F2" s="2" t="inlineStr">
        <is>
          <t>Feb. 17, 2021</t>
        </is>
      </c>
      <c r="G2" s="2" t="inlineStr">
        <is>
          <t>Feb. 09, 2021</t>
        </is>
      </c>
    </row>
    <row r="3">
      <c r="A3" s="3" t="inlineStr">
        <is>
          <t>Debt Instrument [Line Items]</t>
        </is>
      </c>
    </row>
    <row r="4">
      <c r="A4" s="4" t="inlineStr">
        <is>
          <t>Unamortized deferred financing costs</t>
        </is>
      </c>
      <c r="B4" s="6" t="n">
        <v>36612000</v>
      </c>
      <c r="C4" s="6" t="n">
        <v>32504000</v>
      </c>
    </row>
    <row r="5">
      <c r="A5" s="4" t="inlineStr">
        <is>
          <t>Unamortized premium</t>
        </is>
      </c>
      <c r="B5" s="5" t="n">
        <v>2027000</v>
      </c>
      <c r="C5" s="5" t="n">
        <v>2167000</v>
      </c>
    </row>
    <row r="6">
      <c r="A6" s="4" t="inlineStr">
        <is>
          <t>$600 Million 4.50% Senior Notes [Member]</t>
        </is>
      </c>
    </row>
    <row r="7">
      <c r="A7" s="3" t="inlineStr">
        <is>
          <t>Debt Instrument [Line Items]</t>
        </is>
      </c>
    </row>
    <row r="8">
      <c r="A8" s="4" t="inlineStr">
        <is>
          <t>Face amount</t>
        </is>
      </c>
      <c r="B8" s="5" t="n">
        <v>600000000</v>
      </c>
    </row>
    <row r="9">
      <c r="A9" s="4" t="inlineStr">
        <is>
          <t>Line of Credit [Member] | $700 Million Revolving Credit Facility [Member]</t>
        </is>
      </c>
    </row>
    <row r="10">
      <c r="A10" s="3" t="inlineStr">
        <is>
          <t>Debt Instrument [Line Items]</t>
        </is>
      </c>
    </row>
    <row r="11">
      <c r="A11" s="4" t="inlineStr">
        <is>
          <t>Outstanding borrowing</t>
        </is>
      </c>
      <c r="B11" s="5" t="n">
        <v>225000000</v>
      </c>
      <c r="C11" s="5" t="n">
        <v>106000000</v>
      </c>
    </row>
    <row r="12">
      <c r="A12" s="4" t="inlineStr">
        <is>
          <t>Line of Credit [Member] | Revolving Credit Facility [Member] | $700 Million Revolving Credit Facility [Member]</t>
        </is>
      </c>
    </row>
    <row r="13">
      <c r="A13" s="3" t="inlineStr">
        <is>
          <t>Debt Instrument [Line Items]</t>
        </is>
      </c>
    </row>
    <row r="14">
      <c r="A14" s="4" t="inlineStr">
        <is>
          <t>Maximum borrowing capacity</t>
        </is>
      </c>
      <c r="B14" s="6" t="n">
        <v>700000000</v>
      </c>
      <c r="D14" s="6" t="n">
        <v>700000000</v>
      </c>
    </row>
    <row r="15">
      <c r="A15" s="4" t="inlineStr">
        <is>
          <t>Credit facility, maturity date</t>
        </is>
      </c>
      <c r="B15" s="4" t="inlineStr">
        <is>
          <t>Mar. 31,
		2024</t>
        </is>
      </c>
    </row>
    <row r="16">
      <c r="A16" s="4" t="inlineStr">
        <is>
          <t>Line of Credit [Member] | Revolving Credit Facility [Member] | $700 Million Revolving Credit Facility [Member] | London Interbank Offered Rate (LIBOR) [Member]</t>
        </is>
      </c>
    </row>
    <row r="17">
      <c r="A17" s="3" t="inlineStr">
        <is>
          <t>Debt Instrument [Line Items]</t>
        </is>
      </c>
    </row>
    <row r="18">
      <c r="A18" s="4" t="inlineStr">
        <is>
          <t>Spread rate (as a percent)</t>
        </is>
      </c>
      <c r="B18" s="4" t="inlineStr">
        <is>
          <t>2.25%</t>
        </is>
      </c>
    </row>
    <row r="19">
      <c r="A19" s="4" t="inlineStr">
        <is>
          <t>Secured Debt [Member] | $300 Million Term Loan A [Member]</t>
        </is>
      </c>
    </row>
    <row r="20">
      <c r="A20" s="3" t="inlineStr">
        <is>
          <t>Debt Instrument [Line Items]</t>
        </is>
      </c>
    </row>
    <row r="21">
      <c r="A21" s="4" t="inlineStr">
        <is>
          <t>Face amount</t>
        </is>
      </c>
      <c r="B21" s="6" t="n">
        <v>300000000</v>
      </c>
    </row>
    <row r="22">
      <c r="A22" s="4" t="inlineStr">
        <is>
          <t>Credit facility, maturity date</t>
        </is>
      </c>
      <c r="B22" s="4" t="inlineStr">
        <is>
          <t>Mar. 31,
		2025</t>
        </is>
      </c>
    </row>
    <row r="23">
      <c r="A23" s="4" t="inlineStr">
        <is>
          <t>Secured Debt [Member] | $300 Million Term Loan A [Member] | London Interbank Offered Rate (LIBOR) [Member]</t>
        </is>
      </c>
    </row>
    <row r="24">
      <c r="A24" s="3" t="inlineStr">
        <is>
          <t>Debt Instrument [Line Items]</t>
        </is>
      </c>
    </row>
    <row r="25">
      <c r="A25" s="4" t="inlineStr">
        <is>
          <t>Spread rate (as a percent)</t>
        </is>
      </c>
      <c r="B25" s="4" t="inlineStr">
        <is>
          <t>2.25%</t>
        </is>
      </c>
    </row>
    <row r="26">
      <c r="A26" s="4" t="inlineStr">
        <is>
          <t>Secured Debt [Member] | $500 Million Term Loan B [Member]</t>
        </is>
      </c>
    </row>
    <row r="27">
      <c r="A27" s="3" t="inlineStr">
        <is>
          <t>Debt Instrument [Line Items]</t>
        </is>
      </c>
    </row>
    <row r="28">
      <c r="A28" s="4" t="inlineStr">
        <is>
          <t>Face amount</t>
        </is>
      </c>
      <c r="B28" s="6" t="n">
        <v>500000000</v>
      </c>
      <c r="C28" s="6" t="n">
        <v>500000000</v>
      </c>
    </row>
    <row r="29">
      <c r="A29" s="4" t="inlineStr">
        <is>
          <t>Credit facility, maturity date</t>
        </is>
      </c>
      <c r="B29" s="4" t="inlineStr">
        <is>
          <t>May 11,
		2024</t>
        </is>
      </c>
    </row>
    <row r="30">
      <c r="A30" s="4" t="inlineStr">
        <is>
          <t>Percentage of amortization of original principal balance (as a percent)</t>
        </is>
      </c>
      <c r="B30" s="4" t="inlineStr">
        <is>
          <t>1.00%</t>
        </is>
      </c>
      <c r="C30" s="4" t="inlineStr">
        <is>
          <t>1.00%</t>
        </is>
      </c>
    </row>
    <row r="31">
      <c r="A31" s="4" t="inlineStr">
        <is>
          <t>Secured Debt [Member] | $500 Million Term Loan B [Member] | London Interbank Offered Rate (LIBOR) [Member]</t>
        </is>
      </c>
    </row>
    <row r="32">
      <c r="A32" s="3" t="inlineStr">
        <is>
          <t>Debt Instrument [Line Items]</t>
        </is>
      </c>
    </row>
    <row r="33">
      <c r="A33" s="4" t="inlineStr">
        <is>
          <t>Spread rate (as a percent)</t>
        </is>
      </c>
      <c r="B33" s="4" t="inlineStr">
        <is>
          <t>2.00%</t>
        </is>
      </c>
    </row>
    <row r="34">
      <c r="A34" s="4" t="inlineStr">
        <is>
          <t>Secured Debt [Member] | $400 Million 5% Senior Notes [Member]</t>
        </is>
      </c>
    </row>
    <row r="35">
      <c r="A35" s="3" t="inlineStr">
        <is>
          <t>Debt Instrument [Line Items]</t>
        </is>
      </c>
    </row>
    <row r="36">
      <c r="A36" s="4" t="inlineStr">
        <is>
          <t>Face amount</t>
        </is>
      </c>
      <c r="B36" s="6" t="n">
        <v>400000000</v>
      </c>
    </row>
    <row r="37">
      <c r="A37" s="4" t="inlineStr">
        <is>
          <t>Secured Debt [Member] | $800M Gaylord Rockies Term Loan [Member]</t>
        </is>
      </c>
    </row>
    <row r="38">
      <c r="A38" s="3" t="inlineStr">
        <is>
          <t>Debt Instrument [Line Items]</t>
        </is>
      </c>
    </row>
    <row r="39">
      <c r="A39" s="4" t="inlineStr">
        <is>
          <t>Face amount</t>
        </is>
      </c>
      <c r="B39" s="6" t="n">
        <v>800000000</v>
      </c>
    </row>
    <row r="40">
      <c r="A40" s="4" t="inlineStr">
        <is>
          <t>Debt instrument, maturity date</t>
        </is>
      </c>
      <c r="B40" s="4" t="inlineStr">
        <is>
          <t>Jul. 2,
		2023</t>
        </is>
      </c>
    </row>
    <row r="41">
      <c r="A41" s="4" t="inlineStr">
        <is>
          <t>Secured Debt [Member] | $800M Gaylord Rockies Term Loan [Member] | London Interbank Offered Rate (LIBOR) [Member]</t>
        </is>
      </c>
    </row>
    <row r="42">
      <c r="A42" s="3" t="inlineStr">
        <is>
          <t>Debt Instrument [Line Items]</t>
        </is>
      </c>
    </row>
    <row r="43">
      <c r="A43" s="4" t="inlineStr">
        <is>
          <t>Spread rate (as a percent)</t>
        </is>
      </c>
      <c r="B43" s="4" t="inlineStr">
        <is>
          <t>2.50%</t>
        </is>
      </c>
    </row>
    <row r="44">
      <c r="A44" s="4" t="inlineStr">
        <is>
          <t>Senior Notes [Member] | $400 Million 5% Senior Notes [Member]</t>
        </is>
      </c>
    </row>
    <row r="45">
      <c r="A45" s="3" t="inlineStr">
        <is>
          <t>Debt Instrument [Line Items]</t>
        </is>
      </c>
    </row>
    <row r="46">
      <c r="A46" s="4" t="inlineStr">
        <is>
          <t>Face amount</t>
        </is>
      </c>
      <c r="F46" s="6" t="n">
        <v>400000000</v>
      </c>
      <c r="G46" s="6" t="n">
        <v>400000000</v>
      </c>
    </row>
    <row r="47">
      <c r="A47" s="4" t="inlineStr">
        <is>
          <t>Stated interest rate (as a percent)</t>
        </is>
      </c>
      <c r="B47" s="4" t="inlineStr">
        <is>
          <t>5.00%</t>
        </is>
      </c>
      <c r="F47" s="4" t="inlineStr">
        <is>
          <t>5.00%</t>
        </is>
      </c>
      <c r="G47" s="4" t="inlineStr">
        <is>
          <t>5.00%</t>
        </is>
      </c>
    </row>
    <row r="48">
      <c r="A48" s="4" t="inlineStr">
        <is>
          <t>Debt instrument, maturity date</t>
        </is>
      </c>
      <c r="B48" s="4" t="inlineStr">
        <is>
          <t>Apr. 15,
		2023</t>
        </is>
      </c>
    </row>
    <row r="49">
      <c r="A49" s="4" t="inlineStr">
        <is>
          <t>Senior Notes [Member] | $600 Million 4.50% Senior Notes [Member]</t>
        </is>
      </c>
    </row>
    <row r="50">
      <c r="A50" s="3" t="inlineStr">
        <is>
          <t>Debt Instrument [Line Items]</t>
        </is>
      </c>
    </row>
    <row r="51">
      <c r="A51" s="4" t="inlineStr">
        <is>
          <t>Face amount</t>
        </is>
      </c>
      <c r="B51" s="6" t="n">
        <v>600000000</v>
      </c>
      <c r="F51" s="6" t="n">
        <v>600000000</v>
      </c>
    </row>
    <row r="52">
      <c r="A52" s="4" t="inlineStr">
        <is>
          <t>Stated interest rate (as a percent)</t>
        </is>
      </c>
      <c r="B52" s="4" t="inlineStr">
        <is>
          <t>4.50%</t>
        </is>
      </c>
      <c r="F52" s="4" t="inlineStr">
        <is>
          <t>4.50%</t>
        </is>
      </c>
    </row>
    <row r="53">
      <c r="A53" s="4" t="inlineStr">
        <is>
          <t>Debt instrument, maturity date</t>
        </is>
      </c>
      <c r="B53" s="4" t="inlineStr">
        <is>
          <t>Feb. 15,
		2029</t>
        </is>
      </c>
    </row>
    <row r="54">
      <c r="A54" s="4" t="inlineStr">
        <is>
          <t>Long-term debt</t>
        </is>
      </c>
      <c r="B54" s="6" t="n">
        <v>590000000</v>
      </c>
    </row>
    <row r="55">
      <c r="A55" s="4" t="inlineStr">
        <is>
          <t>Senior Notes [Member] | $700 Million 4.75% Senior Note [Member]</t>
        </is>
      </c>
    </row>
    <row r="56">
      <c r="A56" s="3" t="inlineStr">
        <is>
          <t>Debt Instrument [Line Items]</t>
        </is>
      </c>
    </row>
    <row r="57">
      <c r="A57" s="4" t="inlineStr">
        <is>
          <t>Face amount</t>
        </is>
      </c>
      <c r="B57" s="6" t="n">
        <v>700000000</v>
      </c>
      <c r="E57" s="6" t="n">
        <v>700000000</v>
      </c>
    </row>
    <row r="58">
      <c r="A58" s="4" t="inlineStr">
        <is>
          <t>Stated interest rate (as a percent)</t>
        </is>
      </c>
      <c r="B58" s="4" t="inlineStr">
        <is>
          <t>4.75%</t>
        </is>
      </c>
      <c r="E58" s="4" t="inlineStr">
        <is>
          <t>4.75%</t>
        </is>
      </c>
    </row>
    <row r="59">
      <c r="A59" s="4" t="inlineStr">
        <is>
          <t>Debt instrument, maturity date</t>
        </is>
      </c>
      <c r="B59" s="4" t="inlineStr">
        <is>
          <t>Oct. 15,
		2027</t>
        </is>
      </c>
    </row>
    <row r="60">
      <c r="A60" s="4" t="inlineStr">
        <is>
          <t>Long-term debt</t>
        </is>
      </c>
      <c r="B60" s="6" t="n">
        <v>69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bt - $400 Million 5% Senior Notes (Details) - USD ($)</t>
        </is>
      </c>
      <c r="B1" s="2" t="inlineStr">
        <is>
          <t>Feb. 17, 2021</t>
        </is>
      </c>
      <c r="C1" s="2" t="inlineStr">
        <is>
          <t>Feb. 09, 2021</t>
        </is>
      </c>
      <c r="D1" s="2" t="inlineStr">
        <is>
          <t>Jun. 30, 2021</t>
        </is>
      </c>
      <c r="E1" s="2" t="inlineStr">
        <is>
          <t>Jun. 30, 2020</t>
        </is>
      </c>
    </row>
    <row r="2">
      <c r="A2" s="3" t="inlineStr">
        <is>
          <t>Debt Instrument [Line Items]</t>
        </is>
      </c>
    </row>
    <row r="3">
      <c r="A3" s="4" t="inlineStr">
        <is>
          <t>Loss from extinguishment of debt</t>
        </is>
      </c>
      <c r="D3" s="6" t="n">
        <v>-2949000</v>
      </c>
    </row>
    <row r="4">
      <c r="A4" s="4" t="inlineStr">
        <is>
          <t>Write-off of deferred financing costs</t>
        </is>
      </c>
      <c r="E4" s="6" t="n">
        <v>235000</v>
      </c>
    </row>
    <row r="5">
      <c r="A5" s="4" t="inlineStr">
        <is>
          <t>$600 Million 4.50% Senior Notes [Member]</t>
        </is>
      </c>
    </row>
    <row r="6">
      <c r="A6" s="3" t="inlineStr">
        <is>
          <t>Debt Instrument [Line Items]</t>
        </is>
      </c>
    </row>
    <row r="7">
      <c r="A7" s="4" t="inlineStr">
        <is>
          <t>Face amount</t>
        </is>
      </c>
      <c r="D7" s="6" t="n">
        <v>600000000</v>
      </c>
    </row>
    <row r="8">
      <c r="A8" s="4" t="inlineStr">
        <is>
          <t>Senior Notes [Member] | $400 Million 5% Senior Notes [Member]</t>
        </is>
      </c>
    </row>
    <row r="9">
      <c r="A9" s="3" t="inlineStr">
        <is>
          <t>Debt Instrument [Line Items]</t>
        </is>
      </c>
    </row>
    <row r="10">
      <c r="A10" s="4" t="inlineStr">
        <is>
          <t>Face amount</t>
        </is>
      </c>
      <c r="B10" s="6" t="n">
        <v>400000000</v>
      </c>
      <c r="C10" s="6" t="n">
        <v>400000000</v>
      </c>
    </row>
    <row r="11">
      <c r="A11" s="4" t="inlineStr">
        <is>
          <t>Stated interest rate (as a percent)</t>
        </is>
      </c>
      <c r="B11" s="4" t="inlineStr">
        <is>
          <t>5.00%</t>
        </is>
      </c>
      <c r="C11" s="4" t="inlineStr">
        <is>
          <t>5.00%</t>
        </is>
      </c>
      <c r="D11" s="4" t="inlineStr">
        <is>
          <t>5.00%</t>
        </is>
      </c>
    </row>
    <row r="12">
      <c r="A12" s="4" t="inlineStr">
        <is>
          <t>Redemption price of per thousand</t>
        </is>
      </c>
      <c r="C12" s="6" t="n">
        <v>1005</v>
      </c>
    </row>
    <row r="13">
      <c r="A13" s="4" t="inlineStr">
        <is>
          <t>Aggregate tendered amount</t>
        </is>
      </c>
      <c r="C13" s="6" t="n">
        <v>161900000</v>
      </c>
    </row>
    <row r="14">
      <c r="A14" s="4" t="inlineStr">
        <is>
          <t>Loss from extinguishment of debt</t>
        </is>
      </c>
      <c r="D14" s="6" t="n">
        <v>-2900000</v>
      </c>
    </row>
    <row r="15">
      <c r="A15" s="4" t="inlineStr">
        <is>
          <t>Senior Notes [Member] | $600 Million 4.50% Senior Notes [Member]</t>
        </is>
      </c>
    </row>
    <row r="16">
      <c r="A16" s="3" t="inlineStr">
        <is>
          <t>Debt Instrument [Line Items]</t>
        </is>
      </c>
    </row>
    <row r="17">
      <c r="A17" s="4" t="inlineStr">
        <is>
          <t>Face amount</t>
        </is>
      </c>
      <c r="B17" s="6" t="n">
        <v>600000000</v>
      </c>
      <c r="D17" s="6" t="n">
        <v>600000000</v>
      </c>
    </row>
    <row r="18">
      <c r="A18" s="4" t="inlineStr">
        <is>
          <t>Stated interest rate (as a percent)</t>
        </is>
      </c>
      <c r="B18" s="4" t="inlineStr">
        <is>
          <t>4.50%</t>
        </is>
      </c>
      <c r="D18" s="4" t="inlineStr">
        <is>
          <t>4.50%</t>
        </is>
      </c>
    </row>
    <row r="19">
      <c r="A19" s="4" t="inlineStr">
        <is>
          <t>Redemption price (as a percent)</t>
        </is>
      </c>
      <c r="B19" s="4" t="inlineStr">
        <is>
          <t>100.00%</t>
        </is>
      </c>
    </row>
    <row r="20">
      <c r="A20" s="4" t="inlineStr">
        <is>
          <t>Senior Notes [Member] | $600 Million 4.50% Senior Notes [Member] | Redemption Period One [Member]</t>
        </is>
      </c>
    </row>
    <row r="21">
      <c r="A21" s="3" t="inlineStr">
        <is>
          <t>Debt Instrument [Line Items]</t>
        </is>
      </c>
    </row>
    <row r="22">
      <c r="A22" s="4" t="inlineStr">
        <is>
          <t>Redemption price (as a percent)</t>
        </is>
      </c>
      <c r="B22" s="4" t="inlineStr">
        <is>
          <t>102.25%</t>
        </is>
      </c>
    </row>
    <row r="23">
      <c r="A23" s="4" t="inlineStr">
        <is>
          <t>Senior Notes [Member] | $600 Million 4.50% Senior Notes [Member] | Redemption Period Two [Member]</t>
        </is>
      </c>
    </row>
    <row r="24">
      <c r="A24" s="3" t="inlineStr">
        <is>
          <t>Debt Instrument [Line Items]</t>
        </is>
      </c>
    </row>
    <row r="25">
      <c r="A25" s="4" t="inlineStr">
        <is>
          <t>Redemption price (as a percent)</t>
        </is>
      </c>
      <c r="B25" s="4" t="inlineStr">
        <is>
          <t>101.50%</t>
        </is>
      </c>
    </row>
    <row r="26">
      <c r="A26" s="4" t="inlineStr">
        <is>
          <t>Senior Notes [Member] | $600 Million 4.50% Senior Notes [Member] | Redemption Period Three [Member]</t>
        </is>
      </c>
    </row>
    <row r="27">
      <c r="A27" s="3" t="inlineStr">
        <is>
          <t>Debt Instrument [Line Items]</t>
        </is>
      </c>
    </row>
    <row r="28">
      <c r="A28" s="4" t="inlineStr">
        <is>
          <t>Redemption price (as a percent)</t>
        </is>
      </c>
      <c r="B28" s="4" t="inlineStr">
        <is>
          <t>100.75%</t>
        </is>
      </c>
    </row>
    <row r="29">
      <c r="A29" s="4" t="inlineStr">
        <is>
          <t>Senior Notes [Member] | $600 Million 4.50% Senior Notes [Member] | Redemption Period Four [Member]</t>
        </is>
      </c>
    </row>
    <row r="30">
      <c r="A30" s="3" t="inlineStr">
        <is>
          <t>Debt Instrument [Line Items]</t>
        </is>
      </c>
    </row>
    <row r="31">
      <c r="A31" s="4" t="inlineStr">
        <is>
          <t>Redemption price (as a percent)</t>
        </is>
      </c>
      <c r="B31"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600 Million 4.50% Senior Notes (Details) - USD ($)</t>
        </is>
      </c>
      <c r="B1" s="2" t="inlineStr">
        <is>
          <t>Feb. 17, 2021</t>
        </is>
      </c>
      <c r="C1" s="2" t="inlineStr">
        <is>
          <t>Jun. 30, 2021</t>
        </is>
      </c>
      <c r="D1" s="2" t="inlineStr">
        <is>
          <t>Mar. 31, 2021</t>
        </is>
      </c>
      <c r="E1" s="2" t="inlineStr">
        <is>
          <t>Feb. 09, 2021</t>
        </is>
      </c>
    </row>
    <row r="2">
      <c r="A2" s="4" t="inlineStr">
        <is>
          <t>$600 Million 4.50% Senior Notes [Member]</t>
        </is>
      </c>
    </row>
    <row r="3">
      <c r="A3" s="3" t="inlineStr">
        <is>
          <t>Debt Instrument [Line Items]</t>
        </is>
      </c>
    </row>
    <row r="4">
      <c r="A4" s="4" t="inlineStr">
        <is>
          <t>Face amount</t>
        </is>
      </c>
      <c r="C4" s="6" t="n">
        <v>600000000</v>
      </c>
    </row>
    <row r="5">
      <c r="A5" s="4" t="inlineStr">
        <is>
          <t>Senior Notes [Member] | $400 Million 5% Senior Notes [Member]</t>
        </is>
      </c>
    </row>
    <row r="6">
      <c r="A6" s="3" t="inlineStr">
        <is>
          <t>Debt Instrument [Line Items]</t>
        </is>
      </c>
    </row>
    <row r="7">
      <c r="A7" s="4" t="inlineStr">
        <is>
          <t>Face amount</t>
        </is>
      </c>
      <c r="B7" s="6" t="n">
        <v>400000000</v>
      </c>
      <c r="E7" s="6" t="n">
        <v>400000000</v>
      </c>
    </row>
    <row r="8">
      <c r="A8" s="4" t="inlineStr">
        <is>
          <t>Stated interest rate (as a percent)</t>
        </is>
      </c>
      <c r="B8" s="4" t="inlineStr">
        <is>
          <t>5.00%</t>
        </is>
      </c>
      <c r="C8" s="4" t="inlineStr">
        <is>
          <t>5.00%</t>
        </is>
      </c>
      <c r="E8" s="4" t="inlineStr">
        <is>
          <t>5.00%</t>
        </is>
      </c>
    </row>
    <row r="9">
      <c r="A9" s="4" t="inlineStr">
        <is>
          <t>Senior Notes [Member] | $600 Million 4.50% Senior Notes [Member]</t>
        </is>
      </c>
    </row>
    <row r="10">
      <c r="A10" s="3" t="inlineStr">
        <is>
          <t>Debt Instrument [Line Items]</t>
        </is>
      </c>
    </row>
    <row r="11">
      <c r="A11" s="4" t="inlineStr">
        <is>
          <t>Face amount</t>
        </is>
      </c>
      <c r="B11" s="6" t="n">
        <v>600000000</v>
      </c>
      <c r="C11" s="6" t="n">
        <v>600000000</v>
      </c>
    </row>
    <row r="12">
      <c r="A12" s="4" t="inlineStr">
        <is>
          <t>Stated interest rate (as a percent)</t>
        </is>
      </c>
      <c r="B12" s="4" t="inlineStr">
        <is>
          <t>4.50%</t>
        </is>
      </c>
      <c r="C12" s="4" t="inlineStr">
        <is>
          <t>4.50%</t>
        </is>
      </c>
    </row>
    <row r="13">
      <c r="A13" s="4" t="inlineStr">
        <is>
          <t>Redemption price (as a percent)</t>
        </is>
      </c>
      <c r="B13" s="4" t="inlineStr">
        <is>
          <t>100.00%</t>
        </is>
      </c>
    </row>
    <row r="14">
      <c r="A14" s="4" t="inlineStr">
        <is>
          <t>Proceeds from Issuance of Debt</t>
        </is>
      </c>
      <c r="B14" s="6" t="n">
        <v>591000000</v>
      </c>
    </row>
    <row r="15">
      <c r="A15" s="4" t="inlineStr">
        <is>
          <t>Senior Notes [Member] | $600 Million 4.50% Senior Notes [Member] | Redemption Period One [Member]</t>
        </is>
      </c>
    </row>
    <row r="16">
      <c r="A16" s="3" t="inlineStr">
        <is>
          <t>Debt Instrument [Line Items]</t>
        </is>
      </c>
    </row>
    <row r="17">
      <c r="A17" s="4" t="inlineStr">
        <is>
          <t>Redemption price (as a percent)</t>
        </is>
      </c>
      <c r="B17" s="4" t="inlineStr">
        <is>
          <t>102.25%</t>
        </is>
      </c>
    </row>
    <row r="18">
      <c r="A18" s="4" t="inlineStr">
        <is>
          <t>Senior Notes [Member] | $600 Million 4.50% Senior Notes [Member] | Redemption Period Two [Member]</t>
        </is>
      </c>
    </row>
    <row r="19">
      <c r="A19" s="3" t="inlineStr">
        <is>
          <t>Debt Instrument [Line Items]</t>
        </is>
      </c>
    </row>
    <row r="20">
      <c r="A20" s="4" t="inlineStr">
        <is>
          <t>Redemption price (as a percent)</t>
        </is>
      </c>
      <c r="B20" s="4" t="inlineStr">
        <is>
          <t>101.50%</t>
        </is>
      </c>
    </row>
    <row r="21">
      <c r="A21" s="4" t="inlineStr">
        <is>
          <t>Senior Notes [Member] | $600 Million 4.50% Senior Notes [Member] | Redemption Period Three [Member]</t>
        </is>
      </c>
    </row>
    <row r="22">
      <c r="A22" s="3" t="inlineStr">
        <is>
          <t>Debt Instrument [Line Items]</t>
        </is>
      </c>
    </row>
    <row r="23">
      <c r="A23" s="4" t="inlineStr">
        <is>
          <t>Redemption price (as a percent)</t>
        </is>
      </c>
      <c r="B23" s="4" t="inlineStr">
        <is>
          <t>100.75%</t>
        </is>
      </c>
    </row>
    <row r="24">
      <c r="A24" s="4" t="inlineStr">
        <is>
          <t>Senior Notes [Member] | $600 Million 4.50% Senior Notes [Member] | Redemption Period Four [Member]</t>
        </is>
      </c>
    </row>
    <row r="25">
      <c r="A25" s="3" t="inlineStr">
        <is>
          <t>Debt Instrument [Line Items]</t>
        </is>
      </c>
    </row>
    <row r="26">
      <c r="A26" s="4" t="inlineStr">
        <is>
          <t>Redemption price (as a percent)</t>
        </is>
      </c>
      <c r="B26" s="4" t="inlineStr">
        <is>
          <t>100.00%</t>
        </is>
      </c>
    </row>
    <row r="27">
      <c r="A27" s="4" t="inlineStr">
        <is>
          <t>Senior Notes [Member] | $700 Million 4.75% Senior Note [Member]</t>
        </is>
      </c>
    </row>
    <row r="28">
      <c r="A28" s="3" t="inlineStr">
        <is>
          <t>Debt Instrument [Line Items]</t>
        </is>
      </c>
    </row>
    <row r="29">
      <c r="A29" s="4" t="inlineStr">
        <is>
          <t>Face amount</t>
        </is>
      </c>
      <c r="C29" s="6" t="n">
        <v>700000000</v>
      </c>
      <c r="D29" s="6" t="n">
        <v>700000000</v>
      </c>
    </row>
    <row r="30">
      <c r="A30" s="4" t="inlineStr">
        <is>
          <t>Stated interest rate (as a percent)</t>
        </is>
      </c>
      <c r="C30" s="4" t="inlineStr">
        <is>
          <t>4.75%</t>
        </is>
      </c>
      <c r="D30" s="4" t="inlineStr">
        <is>
          <t>4.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0170</v>
      </c>
      <c r="C4" s="6" t="n">
        <v>-238395</v>
      </c>
    </row>
    <row r="5">
      <c r="A5" s="3" t="inlineStr">
        <is>
          <t>Amounts to reconcile net loss to net cash flows used in operating activities:</t>
        </is>
      </c>
    </row>
    <row r="6">
      <c r="A6" s="4" t="inlineStr">
        <is>
          <t>Provision for deferred income taxes</t>
        </is>
      </c>
      <c r="B6" s="5" t="n">
        <v>5173</v>
      </c>
      <c r="C6" s="5" t="n">
        <v>26641</v>
      </c>
    </row>
    <row r="7">
      <c r="A7" s="4" t="inlineStr">
        <is>
          <t>Depreciation and amortization</t>
        </is>
      </c>
      <c r="B7" s="5" t="n">
        <v>107988</v>
      </c>
      <c r="C7" s="5" t="n">
        <v>107356</v>
      </c>
    </row>
    <row r="8">
      <c r="A8" s="4" t="inlineStr">
        <is>
          <t>Amortization of deferred financing costs</t>
        </is>
      </c>
      <c r="B8" s="5" t="n">
        <v>4379</v>
      </c>
      <c r="C8" s="5" t="n">
        <v>3851</v>
      </c>
    </row>
    <row r="9">
      <c r="A9" s="4" t="inlineStr">
        <is>
          <t>Credit loss on held-to-maturity securities</t>
        </is>
      </c>
      <c r="C9" s="5" t="n">
        <v>24973</v>
      </c>
    </row>
    <row r="10">
      <c r="A10" s="4" t="inlineStr">
        <is>
          <t>Forfeiture of Block 21 earnest deposit</t>
        </is>
      </c>
      <c r="C10" s="5" t="n">
        <v>15000</v>
      </c>
    </row>
    <row r="11">
      <c r="A11" s="4" t="inlineStr">
        <is>
          <t>Write-off of deferred financing costs</t>
        </is>
      </c>
      <c r="C11" s="5" t="n">
        <v>235</v>
      </c>
    </row>
    <row r="12">
      <c r="A12" s="4" t="inlineStr">
        <is>
          <t>Loss from unconsolidated joint ventures</t>
        </is>
      </c>
      <c r="B12" s="5" t="n">
        <v>3519</v>
      </c>
      <c r="C12" s="5" t="n">
        <v>3715</v>
      </c>
    </row>
    <row r="13">
      <c r="A13" s="4" t="inlineStr">
        <is>
          <t>Stock-based compensation expense</t>
        </is>
      </c>
      <c r="B13" s="5" t="n">
        <v>5668</v>
      </c>
      <c r="C13" s="5" t="n">
        <v>4419</v>
      </c>
    </row>
    <row r="14">
      <c r="A14" s="3" t="inlineStr">
        <is>
          <t>Changes in:</t>
        </is>
      </c>
    </row>
    <row r="15">
      <c r="A15" s="4" t="inlineStr">
        <is>
          <t>Trade receivables</t>
        </is>
      </c>
      <c r="B15" s="5" t="n">
        <v>-16831</v>
      </c>
      <c r="C15" s="5" t="n">
        <v>52237</v>
      </c>
    </row>
    <row r="16">
      <c r="A16" s="4" t="inlineStr">
        <is>
          <t>Accounts payable and accrued liabilities</t>
        </is>
      </c>
      <c r="B16" s="5" t="n">
        <v>35827</v>
      </c>
      <c r="C16" s="5" t="n">
        <v>-109821</v>
      </c>
    </row>
    <row r="17">
      <c r="A17" s="4" t="inlineStr">
        <is>
          <t>Other assets and liabilities</t>
        </is>
      </c>
      <c r="B17" s="5" t="n">
        <v>6553</v>
      </c>
      <c r="C17" s="5" t="n">
        <v>-1012</v>
      </c>
    </row>
    <row r="18">
      <c r="A18" s="4" t="inlineStr">
        <is>
          <t>Net cash flows used in operating activities</t>
        </is>
      </c>
      <c r="B18" s="5" t="n">
        <v>-27894</v>
      </c>
      <c r="C18" s="5" t="n">
        <v>-110801</v>
      </c>
    </row>
    <row r="19">
      <c r="A19" s="3" t="inlineStr">
        <is>
          <t>Cash Flows from Investing Activities:</t>
        </is>
      </c>
    </row>
    <row r="20">
      <c r="A20" s="4" t="inlineStr">
        <is>
          <t>Purchases of property and equipment</t>
        </is>
      </c>
      <c r="B20" s="5" t="n">
        <v>-53493</v>
      </c>
      <c r="C20" s="5" t="n">
        <v>-83139</v>
      </c>
    </row>
    <row r="21">
      <c r="A21" s="4" t="inlineStr">
        <is>
          <t>Purchase of additional interest in Gaylord Rockies joint venture, net of cash acquired</t>
        </is>
      </c>
      <c r="B21" s="5" t="n">
        <v>-188000</v>
      </c>
    </row>
    <row r="22">
      <c r="A22" s="4" t="inlineStr">
        <is>
          <t>Investment in other joint ventures</t>
        </is>
      </c>
      <c r="B22" s="5" t="n">
        <v>-4619</v>
      </c>
      <c r="C22" s="5" t="n">
        <v>-6728</v>
      </c>
    </row>
    <row r="23">
      <c r="A23" s="4" t="inlineStr">
        <is>
          <t>Other investing activities, net</t>
        </is>
      </c>
      <c r="B23" s="5" t="n">
        <v>5462</v>
      </c>
      <c r="C23" s="5" t="n">
        <v>1691</v>
      </c>
    </row>
    <row r="24">
      <c r="A24" s="4" t="inlineStr">
        <is>
          <t>Net cash flows used in investing activities</t>
        </is>
      </c>
      <c r="B24" s="5" t="n">
        <v>-262650</v>
      </c>
      <c r="C24" s="5" t="n">
        <v>-88176</v>
      </c>
    </row>
    <row r="25">
      <c r="A25" s="3" t="inlineStr">
        <is>
          <t>Cash Flows from Financing Activities:</t>
        </is>
      </c>
    </row>
    <row r="26">
      <c r="A26" s="4" t="inlineStr">
        <is>
          <t>Net borrowings under revolving credit facility</t>
        </is>
      </c>
      <c r="B26" s="5" t="n">
        <v>119000</v>
      </c>
      <c r="C26" s="5" t="n">
        <v>25000</v>
      </c>
    </row>
    <row r="27">
      <c r="A27" s="4" t="inlineStr">
        <is>
          <t>Issuance of senior notes</t>
        </is>
      </c>
      <c r="B27" s="5" t="n">
        <v>600000</v>
      </c>
    </row>
    <row r="28">
      <c r="A28" s="4" t="inlineStr">
        <is>
          <t>Redemption of senior notes</t>
        </is>
      </c>
      <c r="B28" s="5" t="n">
        <v>-400000</v>
      </c>
    </row>
    <row r="29">
      <c r="A29" s="4" t="inlineStr">
        <is>
          <t>Deferred financing costs paid</t>
        </is>
      </c>
      <c r="B29" s="5" t="n">
        <v>-10628</v>
      </c>
      <c r="C29" s="5" t="n">
        <v>-1510</v>
      </c>
    </row>
    <row r="30">
      <c r="A30" s="4" t="inlineStr">
        <is>
          <t>Redemption of noncontrolling interest in Operating Partnership</t>
        </is>
      </c>
      <c r="B30" s="5" t="n">
        <v>-2438</v>
      </c>
    </row>
    <row r="31">
      <c r="A31" s="4" t="inlineStr">
        <is>
          <t>Payment of dividends</t>
        </is>
      </c>
      <c r="B31" s="5" t="n">
        <v>-499</v>
      </c>
      <c r="C31" s="5" t="n">
        <v>-102315</v>
      </c>
    </row>
    <row r="32">
      <c r="A32" s="4" t="inlineStr">
        <is>
          <t>Distribution from consolidated joint venture to noncontrolling interest partners</t>
        </is>
      </c>
      <c r="C32" s="5" t="n">
        <v>-992</v>
      </c>
    </row>
    <row r="33">
      <c r="A33" s="4" t="inlineStr">
        <is>
          <t>Payment of tax withholdings for share-based compensation</t>
        </is>
      </c>
      <c r="B33" s="5" t="n">
        <v>-3407</v>
      </c>
      <c r="C33" s="5" t="n">
        <v>-1660</v>
      </c>
    </row>
    <row r="34">
      <c r="A34" s="4" t="inlineStr">
        <is>
          <t>Other financing activities, net</t>
        </is>
      </c>
      <c r="B34" s="5" t="n">
        <v>-113</v>
      </c>
      <c r="C34" s="5" t="n">
        <v>-143</v>
      </c>
    </row>
    <row r="35">
      <c r="A35" s="4" t="inlineStr">
        <is>
          <t>Net cash flows provided by (used in) financing activities</t>
        </is>
      </c>
      <c r="B35" s="5" t="n">
        <v>299415</v>
      </c>
      <c r="C35" s="5" t="n">
        <v>-84120</v>
      </c>
    </row>
    <row r="36">
      <c r="A36" s="4" t="inlineStr">
        <is>
          <t>Net change in cash, cash equivalents, and restricted cash</t>
        </is>
      </c>
      <c r="B36" s="5" t="n">
        <v>8871</v>
      </c>
      <c r="C36" s="5" t="n">
        <v>-283097</v>
      </c>
    </row>
    <row r="37">
      <c r="A37" s="4" t="inlineStr">
        <is>
          <t>Cash, cash equivalents, and restricted cash, beginning of period</t>
        </is>
      </c>
      <c r="B37" s="5" t="n">
        <v>79754</v>
      </c>
      <c r="C37" s="5" t="n">
        <v>420396</v>
      </c>
    </row>
    <row r="38">
      <c r="A38" s="4" t="inlineStr">
        <is>
          <t>Cash, cash equivalents, and restricted cash, end of period</t>
        </is>
      </c>
      <c r="B38" s="5" t="n">
        <v>88625</v>
      </c>
      <c r="C38" s="5" t="n">
        <v>137299</v>
      </c>
    </row>
    <row r="39">
      <c r="A39" s="4" t="inlineStr">
        <is>
          <t>Term Loan B</t>
        </is>
      </c>
    </row>
    <row r="40">
      <c r="A40" s="3" t="inlineStr">
        <is>
          <t>Cash Flows from Financing Activities:</t>
        </is>
      </c>
    </row>
    <row r="41">
      <c r="A41" s="4" t="inlineStr">
        <is>
          <t>Repayments under term loan B</t>
        </is>
      </c>
      <c r="B41" s="5" t="n">
        <v>-2500</v>
      </c>
      <c r="C41" s="6" t="n">
        <v>-2500</v>
      </c>
    </row>
    <row r="42">
      <c r="A42" s="4" t="inlineStr">
        <is>
          <t>Gaylord Rockies [Member]</t>
        </is>
      </c>
    </row>
    <row r="43">
      <c r="A43" s="3" t="inlineStr">
        <is>
          <t>Cash Flows from Investing Activities:</t>
        </is>
      </c>
    </row>
    <row r="44">
      <c r="A44" s="4" t="inlineStr">
        <is>
          <t>Purchase of land adjacent to Gaylord Rockies</t>
        </is>
      </c>
      <c r="B44" s="6" t="n">
        <v>-2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Derivative Financial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Interest expense</t>
        </is>
      </c>
      <c r="B4" s="6" t="n">
        <v>29847000</v>
      </c>
      <c r="C4" s="6" t="n">
        <v>30042000</v>
      </c>
      <c r="D4" s="6" t="n">
        <v>60643000</v>
      </c>
      <c r="E4" s="6" t="n">
        <v>59400000</v>
      </c>
    </row>
    <row r="5">
      <c r="A5" s="4" t="inlineStr">
        <is>
          <t>Derivatives in Cash Flow Hedging</t>
        </is>
      </c>
    </row>
    <row r="6">
      <c r="A6" s="3" t="inlineStr">
        <is>
          <t>Derivative Instruments, Gain (Loss) [Line Items]</t>
        </is>
      </c>
    </row>
    <row r="7">
      <c r="A7" s="4" t="inlineStr">
        <is>
          <t>Amount of Gain (Loss) Recognized in OCI on Derivative</t>
        </is>
      </c>
      <c r="B7" s="5" t="n">
        <v>-426000</v>
      </c>
      <c r="C7" s="5" t="n">
        <v>-4201000</v>
      </c>
      <c r="D7" s="5" t="n">
        <v>176000</v>
      </c>
      <c r="E7" s="5" t="n">
        <v>-40148000</v>
      </c>
    </row>
    <row r="8">
      <c r="A8" s="4" t="inlineStr">
        <is>
          <t>Amount of Gain (Loss) Reclassified from Accumulated OCI into Income (Expense)</t>
        </is>
      </c>
      <c r="B8" s="5" t="n">
        <v>4110000</v>
      </c>
      <c r="C8" s="5" t="n">
        <v>-2942000</v>
      </c>
      <c r="D8" s="5" t="n">
        <v>-8111000</v>
      </c>
      <c r="E8" s="5" t="n">
        <v>-2490000</v>
      </c>
    </row>
    <row r="9">
      <c r="A9" s="4" t="inlineStr">
        <is>
          <t>Derivatives in Cash Flow Hedging | Interest Expense [Member]</t>
        </is>
      </c>
    </row>
    <row r="10">
      <c r="A10" s="3" t="inlineStr">
        <is>
          <t>Derivative Instruments, Gain (Loss) [Line Items]</t>
        </is>
      </c>
    </row>
    <row r="11">
      <c r="A11" s="4" t="inlineStr">
        <is>
          <t>Estimated reclassification from AOCI to interest expenses</t>
        </is>
      </c>
      <c r="D11" s="5" t="n">
        <v>-16000000</v>
      </c>
    </row>
    <row r="12">
      <c r="A12" s="4" t="inlineStr">
        <is>
          <t>Interest rate swaps</t>
        </is>
      </c>
    </row>
    <row r="13">
      <c r="A13" s="3" t="inlineStr">
        <is>
          <t>Derivative Instruments, Gain (Loss) [Line Items]</t>
        </is>
      </c>
    </row>
    <row r="14">
      <c r="A14" s="4" t="inlineStr">
        <is>
          <t>Fair value of derivative liability</t>
        </is>
      </c>
      <c r="B14" s="5" t="n">
        <v>20800000</v>
      </c>
      <c r="D14" s="5" t="n">
        <v>20800000</v>
      </c>
    </row>
    <row r="15">
      <c r="A15" s="4" t="inlineStr">
        <is>
          <t>Termination value in case of breach of provisions</t>
        </is>
      </c>
      <c r="B15" s="5" t="n">
        <v>20800000</v>
      </c>
      <c r="D15" s="5" t="n">
        <v>20800000</v>
      </c>
    </row>
    <row r="16">
      <c r="A16" s="4" t="inlineStr">
        <is>
          <t>Interest rate swaps | Derivatives in Cash Flow Hedging</t>
        </is>
      </c>
    </row>
    <row r="17">
      <c r="A17" s="3" t="inlineStr">
        <is>
          <t>Derivative Instruments, Gain (Loss) [Line Items]</t>
        </is>
      </c>
    </row>
    <row r="18">
      <c r="A18" s="4" t="inlineStr">
        <is>
          <t>Estimated Fair Value Asset (Liability) Balance</t>
        </is>
      </c>
      <c r="B18" s="5" t="n">
        <v>-19532000</v>
      </c>
      <c r="D18" s="5" t="n">
        <v>-19532000</v>
      </c>
      <c r="F18" s="6" t="n">
        <v>-27819000</v>
      </c>
    </row>
    <row r="19">
      <c r="A19" s="4" t="inlineStr">
        <is>
          <t>Amount of Gain (Loss) Recognized in OCI on Derivative</t>
        </is>
      </c>
      <c r="B19" s="5" t="n">
        <v>-426000</v>
      </c>
      <c r="C19" s="5" t="n">
        <v>-4201000</v>
      </c>
      <c r="D19" s="5" t="n">
        <v>176000</v>
      </c>
      <c r="E19" s="5" t="n">
        <v>-40148000</v>
      </c>
    </row>
    <row r="20">
      <c r="A20" s="4" t="inlineStr">
        <is>
          <t>Interest rate swaps | Derivatives in Cash Flow Hedging | Interest Expense [Member]</t>
        </is>
      </c>
    </row>
    <row r="21">
      <c r="A21" s="3" t="inlineStr">
        <is>
          <t>Derivative Instruments, Gain (Loss) [Line Items]</t>
        </is>
      </c>
    </row>
    <row r="22">
      <c r="A22" s="4" t="inlineStr">
        <is>
          <t>Amount of Gain (Loss) Reclassified from Accumulated OCI into Income (Expense)</t>
        </is>
      </c>
      <c r="B22" s="6" t="n">
        <v>4110000</v>
      </c>
      <c r="C22" s="6" t="n">
        <v>-2942000</v>
      </c>
      <c r="D22" s="6" t="n">
        <v>-8111000</v>
      </c>
      <c r="E22" s="6" t="n">
        <v>-2490000</v>
      </c>
    </row>
    <row r="23">
      <c r="A23" s="4" t="inlineStr">
        <is>
          <t>Interest rate swaps | Derivative Instrument Gaylord Rockies Term Loan Maturing on August 1, 2022 [Member] | Derivatives in Cash Flow Hedging</t>
        </is>
      </c>
    </row>
    <row r="24">
      <c r="A24" s="3" t="inlineStr">
        <is>
          <t>Derivative Instruments, Gain (Loss) [Line Items]</t>
        </is>
      </c>
    </row>
    <row r="25">
      <c r="A25" s="4" t="inlineStr">
        <is>
          <t>Strike rate</t>
        </is>
      </c>
      <c r="B25" s="4" t="inlineStr">
        <is>
          <t>1.65%</t>
        </is>
      </c>
      <c r="D25" s="4" t="inlineStr">
        <is>
          <t>1.65%</t>
        </is>
      </c>
    </row>
    <row r="26">
      <c r="A26" s="4" t="inlineStr">
        <is>
          <t>Derivative, maturity date</t>
        </is>
      </c>
      <c r="D26" s="4" t="inlineStr">
        <is>
          <t>Aug. 1,
		2022</t>
        </is>
      </c>
    </row>
    <row r="27">
      <c r="A27" s="4" t="inlineStr">
        <is>
          <t>Notional amount</t>
        </is>
      </c>
      <c r="B27" s="6" t="n">
        <v>800000000</v>
      </c>
      <c r="D27" s="6" t="n">
        <v>800000000</v>
      </c>
    </row>
    <row r="28">
      <c r="A28" s="4" t="inlineStr">
        <is>
          <t>Estimated Fair Value Asset (Liability) Balance</t>
        </is>
      </c>
      <c r="B28" s="6" t="n">
        <v>-13115000</v>
      </c>
      <c r="D28" s="6" t="n">
        <v>-13115000</v>
      </c>
      <c r="F28" s="5" t="n">
        <v>-18979000</v>
      </c>
    </row>
    <row r="29">
      <c r="A29" s="4" t="inlineStr">
        <is>
          <t>Term Loan B | Derivative Instrument One Term Loan B Maturing on May 11, 2023 [Member]</t>
        </is>
      </c>
    </row>
    <row r="30">
      <c r="A30" s="3" t="inlineStr">
        <is>
          <t>Derivative Instruments, Gain (Loss) [Line Items]</t>
        </is>
      </c>
    </row>
    <row r="31">
      <c r="A31" s="4" t="inlineStr">
        <is>
          <t>Derivative, maturity date</t>
        </is>
      </c>
      <c r="D31" s="4" t="inlineStr">
        <is>
          <t>May 11,
		2023</t>
        </is>
      </c>
    </row>
    <row r="32">
      <c r="A32" s="4" t="inlineStr">
        <is>
          <t>Term Loan B | Derivative Instrument One Term Loan B Maturing on May 11, 2023 [Member] | Derivatives in Cash Flow Hedging</t>
        </is>
      </c>
    </row>
    <row r="33">
      <c r="A33" s="3" t="inlineStr">
        <is>
          <t>Derivative Instruments, Gain (Loss) [Line Items]</t>
        </is>
      </c>
    </row>
    <row r="34">
      <c r="A34" s="4" t="inlineStr">
        <is>
          <t>Strike rate</t>
        </is>
      </c>
      <c r="B34" s="4" t="inlineStr">
        <is>
          <t>1.2235%</t>
        </is>
      </c>
      <c r="D34" s="4" t="inlineStr">
        <is>
          <t>1.2235%</t>
        </is>
      </c>
    </row>
    <row r="35">
      <c r="A35" s="4" t="inlineStr">
        <is>
          <t>Notional amount</t>
        </is>
      </c>
      <c r="B35" s="6" t="n">
        <v>87500000</v>
      </c>
      <c r="D35" s="6" t="n">
        <v>87500000</v>
      </c>
    </row>
    <row r="36">
      <c r="A36" s="4" t="inlineStr">
        <is>
          <t>Estimated Fair Value Asset (Liability) Balance</t>
        </is>
      </c>
      <c r="B36" s="6" t="n">
        <v>-1601000</v>
      </c>
      <c r="D36" s="6" t="n">
        <v>-1601000</v>
      </c>
      <c r="F36" s="5" t="n">
        <v>-2206000</v>
      </c>
    </row>
    <row r="37">
      <c r="A37" s="4" t="inlineStr">
        <is>
          <t>Term Loan B | Derivative Instrument Two Term Loan B Maturing on May 11, 2023 [Member]</t>
        </is>
      </c>
    </row>
    <row r="38">
      <c r="A38" s="3" t="inlineStr">
        <is>
          <t>Derivative Instruments, Gain (Loss) [Line Items]</t>
        </is>
      </c>
    </row>
    <row r="39">
      <c r="A39" s="4" t="inlineStr">
        <is>
          <t>Derivative, maturity date</t>
        </is>
      </c>
      <c r="D39" s="4" t="inlineStr">
        <is>
          <t>May 11,
		2023</t>
        </is>
      </c>
    </row>
    <row r="40">
      <c r="A40" s="4" t="inlineStr">
        <is>
          <t>Term Loan B | Derivative Instrument Two Term Loan B Maturing on May 11, 2023 [Member] | Derivatives in Cash Flow Hedging</t>
        </is>
      </c>
    </row>
    <row r="41">
      <c r="A41" s="3" t="inlineStr">
        <is>
          <t>Derivative Instruments, Gain (Loss) [Line Items]</t>
        </is>
      </c>
    </row>
    <row r="42">
      <c r="A42" s="4" t="inlineStr">
        <is>
          <t>Strike rate</t>
        </is>
      </c>
      <c r="B42" s="4" t="inlineStr">
        <is>
          <t>1.2235%</t>
        </is>
      </c>
      <c r="D42" s="4" t="inlineStr">
        <is>
          <t>1.2235%</t>
        </is>
      </c>
    </row>
    <row r="43">
      <c r="A43" s="4" t="inlineStr">
        <is>
          <t>Notional amount</t>
        </is>
      </c>
      <c r="B43" s="6" t="n">
        <v>87500000</v>
      </c>
      <c r="D43" s="6" t="n">
        <v>87500000</v>
      </c>
    </row>
    <row r="44">
      <c r="A44" s="4" t="inlineStr">
        <is>
          <t>Estimated Fair Value Asset (Liability) Balance</t>
        </is>
      </c>
      <c r="B44" s="6" t="n">
        <v>-1601000</v>
      </c>
      <c r="D44" s="6" t="n">
        <v>-1601000</v>
      </c>
      <c r="F44" s="5" t="n">
        <v>-2206000</v>
      </c>
    </row>
    <row r="45">
      <c r="A45" s="4" t="inlineStr">
        <is>
          <t>Term Loan B | Derivative Instrument Three Term Loan B Maturing on May 11, 2023 [Member]</t>
        </is>
      </c>
    </row>
    <row r="46">
      <c r="A46" s="3" t="inlineStr">
        <is>
          <t>Derivative Instruments, Gain (Loss) [Line Items]</t>
        </is>
      </c>
    </row>
    <row r="47">
      <c r="A47" s="4" t="inlineStr">
        <is>
          <t>Derivative, maturity date</t>
        </is>
      </c>
      <c r="D47" s="4" t="inlineStr">
        <is>
          <t>May 11,
		2023</t>
        </is>
      </c>
    </row>
    <row r="48">
      <c r="A48" s="4" t="inlineStr">
        <is>
          <t>Term Loan B | Derivative Instrument Three Term Loan B Maturing on May 11, 2023 [Member] | Derivatives in Cash Flow Hedging</t>
        </is>
      </c>
    </row>
    <row r="49">
      <c r="A49" s="3" t="inlineStr">
        <is>
          <t>Derivative Instruments, Gain (Loss) [Line Items]</t>
        </is>
      </c>
    </row>
    <row r="50">
      <c r="A50" s="4" t="inlineStr">
        <is>
          <t>Strike rate</t>
        </is>
      </c>
      <c r="B50" s="4" t="inlineStr">
        <is>
          <t>1.2235%</t>
        </is>
      </c>
      <c r="D50" s="4" t="inlineStr">
        <is>
          <t>1.2235%</t>
        </is>
      </c>
    </row>
    <row r="51">
      <c r="A51" s="4" t="inlineStr">
        <is>
          <t>Notional amount</t>
        </is>
      </c>
      <c r="B51" s="6" t="n">
        <v>87500000</v>
      </c>
      <c r="D51" s="6" t="n">
        <v>87500000</v>
      </c>
    </row>
    <row r="52">
      <c r="A52" s="4" t="inlineStr">
        <is>
          <t>Estimated Fair Value Asset (Liability) Balance</t>
        </is>
      </c>
      <c r="B52" s="6" t="n">
        <v>-1601000</v>
      </c>
      <c r="D52" s="6" t="n">
        <v>-1601000</v>
      </c>
      <c r="F52" s="5" t="n">
        <v>-2206000</v>
      </c>
    </row>
    <row r="53">
      <c r="A53" s="4" t="inlineStr">
        <is>
          <t>Term Loan B | Derivative Instrument Four Term Loan B Maturing on May 11, 2023 [Member]</t>
        </is>
      </c>
    </row>
    <row r="54">
      <c r="A54" s="3" t="inlineStr">
        <is>
          <t>Derivative Instruments, Gain (Loss) [Line Items]</t>
        </is>
      </c>
    </row>
    <row r="55">
      <c r="A55" s="4" t="inlineStr">
        <is>
          <t>Derivative, maturity date</t>
        </is>
      </c>
      <c r="D55" s="4" t="inlineStr">
        <is>
          <t>May 11,
		2023</t>
        </is>
      </c>
    </row>
    <row r="56">
      <c r="A56" s="4" t="inlineStr">
        <is>
          <t>Term Loan B | Derivative Instrument Four Term Loan B Maturing on May 11, 2023 [Member] | Derivatives in Cash Flow Hedging</t>
        </is>
      </c>
    </row>
    <row r="57">
      <c r="A57" s="3" t="inlineStr">
        <is>
          <t>Derivative Instruments, Gain (Loss) [Line Items]</t>
        </is>
      </c>
    </row>
    <row r="58">
      <c r="A58" s="4" t="inlineStr">
        <is>
          <t>Strike rate</t>
        </is>
      </c>
      <c r="B58" s="4" t="inlineStr">
        <is>
          <t>1.2315%</t>
        </is>
      </c>
      <c r="D58" s="4" t="inlineStr">
        <is>
          <t>1.2315%</t>
        </is>
      </c>
    </row>
    <row r="59">
      <c r="A59" s="4" t="inlineStr">
        <is>
          <t>Notional amount</t>
        </is>
      </c>
      <c r="B59" s="6" t="n">
        <v>87500000</v>
      </c>
      <c r="D59" s="6" t="n">
        <v>87500000</v>
      </c>
    </row>
    <row r="60">
      <c r="A60" s="4" t="inlineStr">
        <is>
          <t>Estimated Fair Value Asset (Liability) Balance</t>
        </is>
      </c>
      <c r="B60" s="5" t="n">
        <v>-1614000</v>
      </c>
      <c r="D60" s="5" t="n">
        <v>-1614000</v>
      </c>
      <c r="F60" s="5" t="n">
        <v>-2222000</v>
      </c>
    </row>
    <row r="61">
      <c r="A61" s="4" t="inlineStr">
        <is>
          <t>$500 Million Term Loan B [Member] | Secured Debt [Member]</t>
        </is>
      </c>
    </row>
    <row r="62">
      <c r="A62" s="3" t="inlineStr">
        <is>
          <t>Derivative Instruments, Gain (Loss) [Line Items]</t>
        </is>
      </c>
    </row>
    <row r="63">
      <c r="A63" s="4" t="inlineStr">
        <is>
          <t>Face amount</t>
        </is>
      </c>
      <c r="B63" s="5" t="n">
        <v>500000000</v>
      </c>
      <c r="D63" s="5" t="n">
        <v>500000000</v>
      </c>
      <c r="F63" s="6" t="n">
        <v>500000000</v>
      </c>
    </row>
    <row r="64">
      <c r="A64" s="4" t="inlineStr">
        <is>
          <t>$800M Gaylord Rockies Term Loan [Member] | Secured Debt [Member]</t>
        </is>
      </c>
    </row>
    <row r="65">
      <c r="A65" s="3" t="inlineStr">
        <is>
          <t>Derivative Instruments, Gain (Loss) [Line Items]</t>
        </is>
      </c>
    </row>
    <row r="66">
      <c r="A66" s="4" t="inlineStr">
        <is>
          <t>Face amount</t>
        </is>
      </c>
      <c r="B66" s="6" t="n">
        <v>800000000</v>
      </c>
      <c r="D66" s="6" t="n">
        <v>80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Management Rights Proceeds (Details) - USD ($) $ in Millions</t>
        </is>
      </c>
      <c r="B1" s="2" t="inlineStr">
        <is>
          <t>Oct. 01, 2012</t>
        </is>
      </c>
      <c r="C1" s="2" t="inlineStr">
        <is>
          <t>Jun. 30, 2021</t>
        </is>
      </c>
    </row>
    <row r="2">
      <c r="A2" s="3" t="inlineStr">
        <is>
          <t>Deferred Management Rights Proceeds</t>
        </is>
      </c>
    </row>
    <row r="3">
      <c r="A3" s="4" t="inlineStr">
        <is>
          <t>Sales price of management rights and intellectual property</t>
        </is>
      </c>
      <c r="B3" s="6" t="n">
        <v>210</v>
      </c>
    </row>
    <row r="4">
      <c r="A4" s="4" t="inlineStr">
        <is>
          <t>Purchase price allocated to the management rights</t>
        </is>
      </c>
      <c r="B4" s="6" t="n">
        <v>190</v>
      </c>
    </row>
    <row r="5">
      <c r="A5" s="4" t="inlineStr">
        <is>
          <t>Term of management rights for income amortization</t>
        </is>
      </c>
      <c r="C5" s="4" t="inlineStr">
        <is>
          <t>6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6 Months Ended</t>
        </is>
      </c>
    </row>
    <row r="2">
      <c r="B2" s="2" t="inlineStr">
        <is>
          <t>Jun. 30, 2021a</t>
        </is>
      </c>
    </row>
    <row r="3">
      <c r="A3" s="4" t="inlineStr">
        <is>
          <t>Ole Red [Member] | Minimum [Member]</t>
        </is>
      </c>
    </row>
    <row r="4">
      <c r="A4" s="3" t="inlineStr">
        <is>
          <t>Lessee, Lease, Description [Line Items]</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row>
    <row r="8">
      <c r="A8" s="3" t="inlineStr">
        <is>
          <t>Lessee, Lease, Description [Line Items]</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row>
    <row r="12">
      <c r="A12" s="3" t="inlineStr">
        <is>
          <t>Lessee, Lease, Description [Line Items]</t>
        </is>
      </c>
    </row>
    <row r="13">
      <c r="A13" s="4" t="inlineStr">
        <is>
          <t>Area of leased property</t>
        </is>
      </c>
      <c r="B13" s="9"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3243</v>
      </c>
      <c r="C4" s="6" t="n">
        <v>2793</v>
      </c>
      <c r="D4" s="6" t="n">
        <v>6370</v>
      </c>
      <c r="E4" s="6" t="n">
        <v>6080</v>
      </c>
    </row>
    <row r="5">
      <c r="A5" s="3" t="inlineStr">
        <is>
          <t>Finance lease cost:</t>
        </is>
      </c>
    </row>
    <row r="6">
      <c r="A6" s="4" t="inlineStr">
        <is>
          <t>Amortization of right-of-use assets</t>
        </is>
      </c>
      <c r="B6" s="5" t="n">
        <v>37</v>
      </c>
      <c r="C6" s="5" t="n">
        <v>37</v>
      </c>
      <c r="D6" s="5" t="n">
        <v>74</v>
      </c>
      <c r="E6" s="5" t="n">
        <v>74</v>
      </c>
    </row>
    <row r="7">
      <c r="A7" s="4" t="inlineStr">
        <is>
          <t>Interest on lease liabilities</t>
        </is>
      </c>
      <c r="B7" s="5" t="n">
        <v>10</v>
      </c>
      <c r="C7" s="5" t="n">
        <v>12</v>
      </c>
      <c r="D7" s="5" t="n">
        <v>21</v>
      </c>
      <c r="E7" s="5" t="n">
        <v>25</v>
      </c>
    </row>
    <row r="8">
      <c r="A8" s="4" t="inlineStr">
        <is>
          <t>Net lease cost</t>
        </is>
      </c>
      <c r="B8" s="6" t="n">
        <v>3290</v>
      </c>
      <c r="C8" s="6" t="n">
        <v>2842</v>
      </c>
      <c r="D8" s="6" t="n">
        <v>6465</v>
      </c>
      <c r="E8" s="6" t="n">
        <v>61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Operating Lease Liabilities, Payments Due [Abstract]</t>
        </is>
      </c>
    </row>
    <row r="3">
      <c r="A3" s="4" t="inlineStr">
        <is>
          <t>Year 1</t>
        </is>
      </c>
      <c r="B3" s="6" t="n">
        <v>6248</v>
      </c>
    </row>
    <row r="4">
      <c r="A4" s="4" t="inlineStr">
        <is>
          <t>Year 2</t>
        </is>
      </c>
      <c r="B4" s="5" t="n">
        <v>6065</v>
      </c>
    </row>
    <row r="5">
      <c r="A5" s="4" t="inlineStr">
        <is>
          <t>Year 3</t>
        </is>
      </c>
      <c r="B5" s="5" t="n">
        <v>5922</v>
      </c>
    </row>
    <row r="6">
      <c r="A6" s="4" t="inlineStr">
        <is>
          <t>Year 4</t>
        </is>
      </c>
      <c r="B6" s="5" t="n">
        <v>5866</v>
      </c>
    </row>
    <row r="7">
      <c r="A7" s="4" t="inlineStr">
        <is>
          <t>Year 5</t>
        </is>
      </c>
      <c r="B7" s="5" t="n">
        <v>6049</v>
      </c>
    </row>
    <row r="8">
      <c r="A8" s="4" t="inlineStr">
        <is>
          <t>Years thereafter</t>
        </is>
      </c>
      <c r="B8" s="5" t="n">
        <v>565247</v>
      </c>
    </row>
    <row r="9">
      <c r="A9" s="4" t="inlineStr">
        <is>
          <t>Total future minimum lease payments</t>
        </is>
      </c>
      <c r="B9" s="5" t="n">
        <v>595397</v>
      </c>
    </row>
    <row r="10">
      <c r="A10" s="4" t="inlineStr">
        <is>
          <t>Less amount representing interest</t>
        </is>
      </c>
      <c r="B10" s="5" t="n">
        <v>-487114</v>
      </c>
    </row>
    <row r="11">
      <c r="A11" s="4" t="inlineStr">
        <is>
          <t>Total present value of minimum payments</t>
        </is>
      </c>
      <c r="B11" s="5" t="n">
        <v>108283</v>
      </c>
      <c r="C11" s="6" t="n">
        <v>107569</v>
      </c>
    </row>
    <row r="12">
      <c r="A12" s="3" t="inlineStr">
        <is>
          <t>Finance Lease Liabilities, Payments, Due [Abstract]</t>
        </is>
      </c>
    </row>
    <row r="13">
      <c r="A13" s="4" t="inlineStr">
        <is>
          <t>Year 1</t>
        </is>
      </c>
      <c r="B13" s="5" t="n">
        <v>248</v>
      </c>
    </row>
    <row r="14">
      <c r="A14" s="4" t="inlineStr">
        <is>
          <t>Year 2</t>
        </is>
      </c>
      <c r="B14" s="5" t="n">
        <v>232</v>
      </c>
    </row>
    <row r="15">
      <c r="A15" s="4" t="inlineStr">
        <is>
          <t>Year 3</t>
        </is>
      </c>
      <c r="B15" s="5" t="n">
        <v>106</v>
      </c>
    </row>
    <row r="16">
      <c r="A16" s="4" t="inlineStr">
        <is>
          <t>Year 4</t>
        </is>
      </c>
      <c r="B16" s="5" t="n">
        <v>46</v>
      </c>
    </row>
    <row r="17">
      <c r="A17" s="4" t="inlineStr">
        <is>
          <t>Year 5</t>
        </is>
      </c>
      <c r="B17" s="5" t="n">
        <v>46</v>
      </c>
    </row>
    <row r="18">
      <c r="A18" s="4" t="inlineStr">
        <is>
          <t>Years thereafter</t>
        </is>
      </c>
      <c r="B18" s="5" t="n">
        <v>544</v>
      </c>
    </row>
    <row r="19">
      <c r="A19" s="4" t="inlineStr">
        <is>
          <t>Total future minimum lease payments</t>
        </is>
      </c>
      <c r="B19" s="5" t="n">
        <v>1222</v>
      </c>
    </row>
    <row r="20">
      <c r="A20" s="4" t="inlineStr">
        <is>
          <t>Less amount representing interest</t>
        </is>
      </c>
      <c r="B20" s="5" t="n">
        <v>-242</v>
      </c>
    </row>
    <row r="21">
      <c r="A21" s="4" t="inlineStr">
        <is>
          <t>Total present value of minimum payments</t>
        </is>
      </c>
      <c r="B21" s="6" t="n">
        <v>980</v>
      </c>
      <c r="C21" s="6" t="n">
        <v>1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6" customWidth="1" min="2" max="2"/>
  </cols>
  <sheetData>
    <row r="1">
      <c r="A1" s="1" t="inlineStr">
        <is>
          <t>Leases - Discount Rate (Details)</t>
        </is>
      </c>
      <c r="B1" s="2" t="inlineStr">
        <is>
          <t>Jun. 30, 2021</t>
        </is>
      </c>
    </row>
    <row r="2">
      <c r="A2" s="3" t="inlineStr">
        <is>
          <t>Weighted-average remaining lease term (years):</t>
        </is>
      </c>
    </row>
    <row r="3">
      <c r="A3" s="4" t="inlineStr">
        <is>
          <t>Operating leases</t>
        </is>
      </c>
      <c r="B3" s="4" t="inlineStr">
        <is>
          <t>50 years</t>
        </is>
      </c>
    </row>
    <row r="4">
      <c r="A4" s="4" t="inlineStr">
        <is>
          <t>Finance leases</t>
        </is>
      </c>
      <c r="B4" s="4" t="inlineStr">
        <is>
          <t>10 years 3 months 18 days</t>
        </is>
      </c>
    </row>
    <row r="5">
      <c r="A5" s="4" t="inlineStr">
        <is>
          <t>Operating leases</t>
        </is>
      </c>
      <c r="B5" s="4" t="inlineStr">
        <is>
          <t>6.90%</t>
        </is>
      </c>
    </row>
    <row r="6">
      <c r="A6" s="4" t="inlineStr">
        <is>
          <t>Finance leases</t>
        </is>
      </c>
      <c r="B6"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Restricted Stock Units (RSUs) - $ / shares shares in Millions</t>
        </is>
      </c>
      <c r="B1" s="2" t="inlineStr">
        <is>
          <t>6 Months Ended</t>
        </is>
      </c>
    </row>
    <row r="2">
      <c r="B2" s="2" t="inlineStr">
        <is>
          <t>Jun. 30, 2021</t>
        </is>
      </c>
      <c r="C2" s="2" t="inlineStr">
        <is>
          <t>Dec. 31, 2020</t>
        </is>
      </c>
    </row>
    <row r="3">
      <c r="A3" s="3" t="inlineStr">
        <is>
          <t>Share-based Compensation Arrangement by Share-based Payment Award, Equity Instruments Other than Options, Nonvested, Weighted Average Grant Date Fair Value [Abstract]</t>
        </is>
      </c>
    </row>
    <row r="4">
      <c r="A4" s="4" t="inlineStr">
        <is>
          <t>Restricted stock award granted by Company (in shares)</t>
        </is>
      </c>
      <c r="B4" s="9" t="n">
        <v>0.3</v>
      </c>
    </row>
    <row r="5">
      <c r="A5" s="4" t="inlineStr">
        <is>
          <t>Weighted-average grant-date fair value of restricted stock awards granted (in dollars per share)</t>
        </is>
      </c>
      <c r="B5" s="7" t="n">
        <v>73.69</v>
      </c>
    </row>
    <row r="6">
      <c r="A6" s="4" t="inlineStr">
        <is>
          <t>Restricted stock award, outstanding (in shares)</t>
        </is>
      </c>
      <c r="B6" s="9" t="n">
        <v>0.5</v>
      </c>
      <c r="C6" s="9" t="n">
        <v>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 Plans -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Plans</t>
        </is>
      </c>
    </row>
    <row r="4">
      <c r="A4" s="4" t="inlineStr">
        <is>
          <t>Compensation cost on stock-based compensation plans</t>
        </is>
      </c>
      <c r="B4" s="8" t="n">
        <v>3.1</v>
      </c>
      <c r="C4" s="8" t="n">
        <v>2.2</v>
      </c>
      <c r="D4" s="8" t="n">
        <v>5.7</v>
      </c>
      <c r="E4" s="8" t="n">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 Net Periodic Benefit Cost (Credit) (Details) - Pension Plan [Member] - Qualified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ined Benefit Plan, Net Periodic Benefit Cost (Credit) [Abstract]</t>
        </is>
      </c>
    </row>
    <row r="4">
      <c r="A4" s="4" t="inlineStr">
        <is>
          <t>Interest cost</t>
        </is>
      </c>
      <c r="B4" s="6" t="n">
        <v>478</v>
      </c>
      <c r="C4" s="6" t="n">
        <v>675</v>
      </c>
      <c r="D4" s="6" t="n">
        <v>950</v>
      </c>
      <c r="E4" s="6" t="n">
        <v>1351</v>
      </c>
    </row>
    <row r="5">
      <c r="A5" s="4" t="inlineStr">
        <is>
          <t>Expected return on plan assets</t>
        </is>
      </c>
      <c r="B5" s="5" t="n">
        <v>-1028</v>
      </c>
      <c r="C5" s="5" t="n">
        <v>-1054</v>
      </c>
      <c r="D5" s="5" t="n">
        <v>-2047</v>
      </c>
      <c r="E5" s="5" t="n">
        <v>-2109</v>
      </c>
    </row>
    <row r="6">
      <c r="A6" s="4" t="inlineStr">
        <is>
          <t>Amortization of net actuarial loss</t>
        </is>
      </c>
      <c r="B6" s="5" t="n">
        <v>295</v>
      </c>
      <c r="C6" s="5" t="n">
        <v>281</v>
      </c>
      <c r="D6" s="5" t="n">
        <v>584</v>
      </c>
      <c r="E6" s="5" t="n">
        <v>563</v>
      </c>
    </row>
    <row r="7">
      <c r="A7" s="4" t="inlineStr">
        <is>
          <t>Net settlement loss</t>
        </is>
      </c>
      <c r="B7" s="5" t="n">
        <v>566</v>
      </c>
      <c r="D7" s="5" t="n">
        <v>566</v>
      </c>
    </row>
    <row r="8">
      <c r="A8" s="4" t="inlineStr">
        <is>
          <t>Total net periodic pension expense (benefit)</t>
        </is>
      </c>
      <c r="B8" s="6" t="n">
        <v>311</v>
      </c>
      <c r="C8" s="6" t="n">
        <v>-98</v>
      </c>
      <c r="D8" s="6" t="n">
        <v>53</v>
      </c>
      <c r="E8" s="6" t="n">
        <v>-195</v>
      </c>
    </row>
    <row r="9">
      <c r="A9" s="4" t="inlineStr">
        <is>
          <t>Discount rate (as a percent)</t>
        </is>
      </c>
      <c r="B9" s="4" t="inlineStr">
        <is>
          <t>2.31%</t>
        </is>
      </c>
      <c r="D9" s="4" t="inlineStr">
        <is>
          <t>2.31%</t>
        </is>
      </c>
      <c r="F9" s="4" t="inlineStr">
        <is>
          <t>1.95%</t>
        </is>
      </c>
    </row>
    <row r="10">
      <c r="A10" s="4" t="inlineStr">
        <is>
          <t>Decrease in liability under the pension plan</t>
        </is>
      </c>
      <c r="D10" s="6" t="n">
        <v>-6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Income Tax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Expense (Benefit), Continuing Operations [Abstract]</t>
        </is>
      </c>
    </row>
    <row r="4">
      <c r="A4" s="4" t="inlineStr">
        <is>
          <t>Provision for income taxes</t>
        </is>
      </c>
      <c r="B4" s="6" t="n">
        <v>1623</v>
      </c>
      <c r="C4" s="6" t="n">
        <v>161</v>
      </c>
      <c r="D4" s="6" t="n">
        <v>5577</v>
      </c>
      <c r="E4" s="6" t="n">
        <v>26960</v>
      </c>
    </row>
    <row r="5">
      <c r="A5" s="4" t="inlineStr">
        <is>
          <t>Valuation allowance</t>
        </is>
      </c>
      <c r="B5" s="5" t="n">
        <v>3600</v>
      </c>
      <c r="C5" s="6" t="n">
        <v>26700</v>
      </c>
      <c r="D5" s="5" t="n">
        <v>3600</v>
      </c>
      <c r="E5" s="5" t="n">
        <v>26700</v>
      </c>
    </row>
    <row r="6">
      <c r="A6" s="4" t="inlineStr">
        <is>
          <t>Income tax expense (benefit)</t>
        </is>
      </c>
      <c r="D6" s="5" t="n">
        <v>2000</v>
      </c>
      <c r="E6" s="6" t="n">
        <v>200</v>
      </c>
    </row>
    <row r="7">
      <c r="A7" s="4" t="inlineStr">
        <is>
          <t>Unrecognized tax benefits</t>
        </is>
      </c>
      <c r="B7" s="6" t="n">
        <v>0</v>
      </c>
      <c r="D7" s="6" t="n">
        <v>0</v>
      </c>
      <c r="F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1</t>
        </is>
      </c>
      <c r="C1" s="2" t="inlineStr">
        <is>
          <t>Dec. 31, 2020</t>
        </is>
      </c>
      <c r="D1" s="2" t="inlineStr">
        <is>
          <t>Jun. 30, 2020</t>
        </is>
      </c>
      <c r="E1" s="2" t="inlineStr">
        <is>
          <t>Dec. 31, 2019</t>
        </is>
      </c>
    </row>
    <row r="2">
      <c r="A2" s="3" t="inlineStr">
        <is>
          <t>Reconciliation of cash, cash equivalents, and restricted cash to balance sheet:</t>
        </is>
      </c>
    </row>
    <row r="3">
      <c r="A3" s="4" t="inlineStr">
        <is>
          <t>Cash and cash equivalents - unrestricted</t>
        </is>
      </c>
      <c r="B3" s="6" t="n">
        <v>71612</v>
      </c>
      <c r="C3" s="6" t="n">
        <v>56697</v>
      </c>
      <c r="D3" s="6" t="n">
        <v>82376</v>
      </c>
    </row>
    <row r="4">
      <c r="A4" s="4" t="inlineStr">
        <is>
          <t>Cash and cash equivalents - restricted</t>
        </is>
      </c>
      <c r="B4" s="5" t="n">
        <v>17013</v>
      </c>
      <c r="C4" s="5" t="n">
        <v>23057</v>
      </c>
      <c r="D4" s="5" t="n">
        <v>54923</v>
      </c>
    </row>
    <row r="5">
      <c r="A5" s="4" t="inlineStr">
        <is>
          <t>Cash, cash equivalents, and restricted cash, end of period</t>
        </is>
      </c>
      <c r="B5" s="6" t="n">
        <v>88625</v>
      </c>
      <c r="C5" s="6" t="n">
        <v>79754</v>
      </c>
      <c r="D5" s="6" t="n">
        <v>137299</v>
      </c>
      <c r="E5" s="6" t="n">
        <v>4203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1 Months Ended</t>
        </is>
      </c>
      <c r="D1" s="2" t="inlineStr">
        <is>
          <t>6 Months Ended</t>
        </is>
      </c>
    </row>
    <row r="2">
      <c r="B2" s="2" t="inlineStr">
        <is>
          <t>Apr. 30, 2021</t>
        </is>
      </c>
      <c r="C2" s="2" t="inlineStr">
        <is>
          <t>Apr. 30, 2019</t>
        </is>
      </c>
      <c r="D2" s="2" t="inlineStr">
        <is>
          <t>Jun. 30, 2021</t>
        </is>
      </c>
      <c r="E2" s="2" t="inlineStr">
        <is>
          <t>Jun. 30, 2020</t>
        </is>
      </c>
    </row>
    <row r="3">
      <c r="A3" s="3" t="inlineStr">
        <is>
          <t>Schedule of Equity Method Investments [Line Items]</t>
        </is>
      </c>
    </row>
    <row r="4">
      <c r="A4" s="4" t="inlineStr">
        <is>
          <t>Capital contribution</t>
        </is>
      </c>
      <c r="D4" s="6" t="n">
        <v>4619</v>
      </c>
      <c r="E4" s="6" t="n">
        <v>6728</v>
      </c>
    </row>
    <row r="5">
      <c r="A5" s="4" t="inlineStr">
        <is>
          <t>Operating Partnership Units</t>
        </is>
      </c>
      <c r="D5" s="5" t="n">
        <v>400000</v>
      </c>
    </row>
    <row r="6">
      <c r="A6" s="4" t="inlineStr">
        <is>
          <t>Redemption of Operating Partnership Units into Company's common stock (in shares)</t>
        </is>
      </c>
      <c r="D6" s="5" t="n">
        <v>1</v>
      </c>
    </row>
    <row r="7">
      <c r="A7" s="4" t="inlineStr">
        <is>
          <t>Gaylord Rockies [Member]</t>
        </is>
      </c>
    </row>
    <row r="8">
      <c r="A8" s="3" t="inlineStr">
        <is>
          <t>Schedule of Equity Method Investments [Line Items]</t>
        </is>
      </c>
    </row>
    <row r="9">
      <c r="A9" s="4" t="inlineStr">
        <is>
          <t>Percentage of guarantee repayment of principal debt</t>
        </is>
      </c>
      <c r="D9" s="4" t="inlineStr">
        <is>
          <t>10.00%</t>
        </is>
      </c>
    </row>
    <row r="10">
      <c r="A10" s="4" t="inlineStr">
        <is>
          <t>Equity interest (as a percent)</t>
        </is>
      </c>
      <c r="B10" s="4" t="inlineStr">
        <is>
          <t>65.00%</t>
        </is>
      </c>
    </row>
    <row r="11">
      <c r="A11" s="4" t="inlineStr">
        <is>
          <t>Capital contribution</t>
        </is>
      </c>
      <c r="B11" s="6" t="n">
        <v>188000</v>
      </c>
    </row>
    <row r="12">
      <c r="A12" s="4" t="inlineStr">
        <is>
          <t>New Country Ventures [Member]</t>
        </is>
      </c>
    </row>
    <row r="13">
      <c r="A13" s="3" t="inlineStr">
        <is>
          <t>Schedule of Equity Method Investments [Line Items]</t>
        </is>
      </c>
    </row>
    <row r="14">
      <c r="A14" s="4" t="inlineStr">
        <is>
          <t>Equity interest (as a percent)</t>
        </is>
      </c>
      <c r="C14" s="4" t="inlineStr">
        <is>
          <t>50.00%</t>
        </is>
      </c>
    </row>
    <row r="15">
      <c r="A15" s="4" t="inlineStr">
        <is>
          <t>Capital contribution</t>
        </is>
      </c>
      <c r="C15" s="6" t="n">
        <v>17000</v>
      </c>
    </row>
    <row r="16">
      <c r="A16" s="4" t="inlineStr">
        <is>
          <t>Additional possible contribution</t>
        </is>
      </c>
      <c r="C16" s="6" t="n">
        <v>4000</v>
      </c>
    </row>
    <row r="17">
      <c r="A17" s="4" t="inlineStr">
        <is>
          <t>Circle [Member]</t>
        </is>
      </c>
    </row>
    <row r="18">
      <c r="A18" s="3" t="inlineStr">
        <is>
          <t>Schedule of Equity Method Investments [Line Items]</t>
        </is>
      </c>
    </row>
    <row r="19">
      <c r="A19" s="4" t="inlineStr">
        <is>
          <t>Equity interest (as a percent)</t>
        </is>
      </c>
      <c r="D19" s="4" t="inlineStr">
        <is>
          <t>5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vidends (Details) - $ / shares</t>
        </is>
      </c>
      <c r="B1" s="2" t="inlineStr">
        <is>
          <t>6 Months Ended</t>
        </is>
      </c>
    </row>
    <row r="2">
      <c r="B2" s="2" t="inlineStr">
        <is>
          <t>Jun. 30, 2021</t>
        </is>
      </c>
      <c r="C2" s="2" t="inlineStr">
        <is>
          <t>Apr. 23, 2020</t>
        </is>
      </c>
    </row>
    <row r="3">
      <c r="A3" s="3" t="inlineStr">
        <is>
          <t>Subsidiary or Equity Method Investee [Line Items]</t>
        </is>
      </c>
    </row>
    <row r="4">
      <c r="A4" s="4" t="inlineStr">
        <is>
          <t>Conversion of outstanding Operating Partnership Units into the Company's common stock ( in shares)</t>
        </is>
      </c>
      <c r="B4" s="5" t="n">
        <v>1</v>
      </c>
    </row>
    <row r="5">
      <c r="A5" s="4" t="inlineStr">
        <is>
          <t>Outstanding Operating Partnership Units</t>
        </is>
      </c>
      <c r="B5" s="5" t="n">
        <v>400000</v>
      </c>
    </row>
    <row r="6">
      <c r="A6" s="4" t="inlineStr">
        <is>
          <t>Noncontrolling Limited Partners [Member]</t>
        </is>
      </c>
    </row>
    <row r="7">
      <c r="A7" s="3" t="inlineStr">
        <is>
          <t>Subsidiary or Equity Method Investee [Line Items]</t>
        </is>
      </c>
    </row>
    <row r="8">
      <c r="A8" s="4" t="inlineStr">
        <is>
          <t>Percentage of outstanding Operating Partnership Units held by the noncontrolling limited partners</t>
        </is>
      </c>
      <c r="B8" s="4" t="inlineStr">
        <is>
          <t>1.00%</t>
        </is>
      </c>
    </row>
    <row r="9">
      <c r="A9" s="4" t="inlineStr">
        <is>
          <t>Ryman Hospitality Properties, Inc [Member]</t>
        </is>
      </c>
    </row>
    <row r="10">
      <c r="A10" s="3" t="inlineStr">
        <is>
          <t>Subsidiary or Equity Method Investee [Line Items]</t>
        </is>
      </c>
    </row>
    <row r="11">
      <c r="A11" s="4" t="inlineStr">
        <is>
          <t>Percentage of outstanding Operating Partnership Units held by the company</t>
        </is>
      </c>
      <c r="B11" s="4" t="inlineStr">
        <is>
          <t>99.30%</t>
        </is>
      </c>
    </row>
    <row r="12">
      <c r="A12" s="4" t="inlineStr">
        <is>
          <t>Sixth Amended And Restated Credit Agreement [Member]</t>
        </is>
      </c>
    </row>
    <row r="13">
      <c r="A13" s="3" t="inlineStr">
        <is>
          <t>Subsidiary or Equity Method Investee [Line Items]</t>
        </is>
      </c>
    </row>
    <row r="14">
      <c r="A14" s="4" t="inlineStr">
        <is>
          <t>Dividends permitted amount per quarter</t>
        </is>
      </c>
      <c r="C14" s="7"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Equity - ATM Equity Distribution Agreement (Details) - shares</t>
        </is>
      </c>
      <c r="B1" s="2" t="inlineStr">
        <is>
          <t>May 27, 2021</t>
        </is>
      </c>
      <c r="C1" s="2" t="inlineStr">
        <is>
          <t>Jun. 30, 2021</t>
        </is>
      </c>
      <c r="D1" s="2" t="inlineStr">
        <is>
          <t>Jun. 30, 2021</t>
        </is>
      </c>
      <c r="E1" s="2" t="inlineStr">
        <is>
          <t>Dec. 31, 2020</t>
        </is>
      </c>
    </row>
    <row r="2">
      <c r="A2" s="3" t="inlineStr">
        <is>
          <t>Subsidiary, Sale of Stock [Line Items]</t>
        </is>
      </c>
    </row>
    <row r="3">
      <c r="A3" s="4" t="inlineStr">
        <is>
          <t>Common stock, shares authorized (in shares)</t>
        </is>
      </c>
      <c r="C3" s="5" t="n">
        <v>400000000</v>
      </c>
      <c r="D3" s="5" t="n">
        <v>400000000</v>
      </c>
      <c r="E3" s="5" t="n">
        <v>400000000</v>
      </c>
    </row>
    <row r="4">
      <c r="A4" s="4" t="inlineStr">
        <is>
          <t>At-the-Market Equity Distribution Agreement [Member]</t>
        </is>
      </c>
    </row>
    <row r="5">
      <c r="A5" s="3" t="inlineStr">
        <is>
          <t>Subsidiary, Sale of Stock [Line Items]</t>
        </is>
      </c>
    </row>
    <row r="6">
      <c r="A6" s="4" t="inlineStr">
        <is>
          <t>Shares issued</t>
        </is>
      </c>
      <c r="C6" s="5" t="n">
        <v>0</v>
      </c>
      <c r="D6" s="5" t="n">
        <v>0</v>
      </c>
    </row>
    <row r="7">
      <c r="A7" s="4" t="inlineStr">
        <is>
          <t>Maximum commission percent of gross sales</t>
        </is>
      </c>
      <c r="B7" s="4" t="inlineStr">
        <is>
          <t>2.00%</t>
        </is>
      </c>
    </row>
    <row r="8">
      <c r="A8" s="4" t="inlineStr">
        <is>
          <t>At-the-Market Equity Distribution Agreement [Member] | Maximum [Member]</t>
        </is>
      </c>
    </row>
    <row r="9">
      <c r="A9" s="3" t="inlineStr">
        <is>
          <t>Subsidiary, Sale of Stock [Line Items]</t>
        </is>
      </c>
    </row>
    <row r="10">
      <c r="A10" s="4" t="inlineStr">
        <is>
          <t>Common stock, shares authorized (in shares)</t>
        </is>
      </c>
      <c r="B10" s="5" t="n">
        <v>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liabilities measured at fair value</t>
        </is>
      </c>
      <c r="B3" s="6" t="n">
        <v>19532</v>
      </c>
      <c r="C3" s="6" t="n">
        <v>27819</v>
      </c>
    </row>
    <row r="4">
      <c r="A4" s="4" t="inlineStr">
        <is>
          <t>Deferred compensation plan investments</t>
        </is>
      </c>
      <c r="B4" s="5" t="n">
        <v>30637</v>
      </c>
      <c r="C4" s="5" t="n">
        <v>31277</v>
      </c>
    </row>
    <row r="5">
      <c r="A5" s="4" t="inlineStr">
        <is>
          <t>Total assets measured at fair value</t>
        </is>
      </c>
      <c r="B5" s="5" t="n">
        <v>30637</v>
      </c>
      <c r="C5" s="5" t="n">
        <v>31277</v>
      </c>
    </row>
    <row r="6">
      <c r="A6" s="4" t="inlineStr">
        <is>
          <t>Interest rate swaps</t>
        </is>
      </c>
    </row>
    <row r="7">
      <c r="A7" s="3" t="inlineStr">
        <is>
          <t>Fair Value, Assets and Liabilities Measured on Recurring and Nonrecurring Basis [Line Items]</t>
        </is>
      </c>
    </row>
    <row r="8">
      <c r="A8" s="4" t="inlineStr">
        <is>
          <t>Total liabilities measured at fair value</t>
        </is>
      </c>
      <c r="B8" s="5" t="n">
        <v>19532</v>
      </c>
      <c r="C8" s="5" t="n">
        <v>27819</v>
      </c>
    </row>
    <row r="9">
      <c r="A9" s="4" t="inlineStr">
        <is>
          <t>Fair Value, Measurements, Recurring [Member] | Fair Value, Inputs, Level 1 [Member]</t>
        </is>
      </c>
    </row>
    <row r="10">
      <c r="A10" s="3" t="inlineStr">
        <is>
          <t>Fair Value, Assets and Liabilities Measured on Recurring and Nonrecurring Basis [Line Items]</t>
        </is>
      </c>
    </row>
    <row r="11">
      <c r="A11" s="4" t="inlineStr">
        <is>
          <t>Deferred compensation plan investments</t>
        </is>
      </c>
      <c r="B11" s="5" t="n">
        <v>30637</v>
      </c>
      <c r="C11" s="5" t="n">
        <v>31277</v>
      </c>
    </row>
    <row r="12">
      <c r="A12" s="4" t="inlineStr">
        <is>
          <t>Total assets measured at fair value</t>
        </is>
      </c>
      <c r="B12" s="5" t="n">
        <v>30637</v>
      </c>
      <c r="C12" s="5" t="n">
        <v>31277</v>
      </c>
    </row>
    <row r="13">
      <c r="A13" s="4" t="inlineStr">
        <is>
          <t>Fair Value, Measurements, Recurring [Member] | Fair Value, Inputs, Level 2 [Member]</t>
        </is>
      </c>
    </row>
    <row r="14">
      <c r="A14" s="3" t="inlineStr">
        <is>
          <t>Fair Value, Assets and Liabilities Measured on Recurring and Nonrecurring Basis [Line Items]</t>
        </is>
      </c>
    </row>
    <row r="15">
      <c r="A15" s="4" t="inlineStr">
        <is>
          <t>Total liabilities measured at fair value</t>
        </is>
      </c>
      <c r="B15" s="5" t="n">
        <v>19532</v>
      </c>
      <c r="C15" s="5" t="n">
        <v>27819</v>
      </c>
    </row>
    <row r="16">
      <c r="A16" s="4" t="inlineStr">
        <is>
          <t>Fair Value, Measurements, Recurring [Member] | Fair Value, Inputs, Level 2 [Member] | Interest rate swaps</t>
        </is>
      </c>
    </row>
    <row r="17">
      <c r="A17" s="3" t="inlineStr">
        <is>
          <t>Fair Value, Assets and Liabilities Measured on Recurring and Nonrecurring Basis [Line Items]</t>
        </is>
      </c>
    </row>
    <row r="18">
      <c r="A18" s="4" t="inlineStr">
        <is>
          <t>Total liabilities measured at fair value</t>
        </is>
      </c>
      <c r="B18" s="6" t="n">
        <v>19532</v>
      </c>
      <c r="C18" s="6" t="n">
        <v>27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air Value Measurements - Narrative (Details) - USD ($)</t>
        </is>
      </c>
      <c r="B1" s="2" t="inlineStr">
        <is>
          <t>Jun. 30, 2021</t>
        </is>
      </c>
      <c r="C1" s="2" t="inlineStr">
        <is>
          <t>Mar. 31, 2021</t>
        </is>
      </c>
      <c r="D1" s="2" t="inlineStr">
        <is>
          <t>Feb. 17, 2021</t>
        </is>
      </c>
      <c r="E1" s="2" t="inlineStr">
        <is>
          <t>Feb. 09, 2021</t>
        </is>
      </c>
    </row>
    <row r="2">
      <c r="A2" s="4" t="inlineStr">
        <is>
          <t>$600 Million 4.50% Senior Notes [Member]</t>
        </is>
      </c>
    </row>
    <row r="3">
      <c r="A3" s="3" t="inlineStr">
        <is>
          <t>Fair Value, Assets and Liabilities Measured on Recurring and Nonrecurring Basis [Line Items]</t>
        </is>
      </c>
    </row>
    <row r="4">
      <c r="A4" s="4" t="inlineStr">
        <is>
          <t>Face amount</t>
        </is>
      </c>
      <c r="B4" s="6" t="n">
        <v>600000000</v>
      </c>
    </row>
    <row r="5">
      <c r="A5" s="4" t="inlineStr">
        <is>
          <t>Senior Notes [Member] | $400 Million 5% Senior Notes [Member]</t>
        </is>
      </c>
    </row>
    <row r="6">
      <c r="A6" s="3" t="inlineStr">
        <is>
          <t>Fair Value, Assets and Liabilities Measured on Recurring and Nonrecurring Basis [Line Items]</t>
        </is>
      </c>
    </row>
    <row r="7">
      <c r="A7" s="4" t="inlineStr">
        <is>
          <t>Face amount</t>
        </is>
      </c>
      <c r="D7" s="6" t="n">
        <v>400000000</v>
      </c>
      <c r="E7" s="6" t="n">
        <v>400000000</v>
      </c>
    </row>
    <row r="8">
      <c r="A8" s="4" t="inlineStr">
        <is>
          <t>Stated interest rate (as a percent)</t>
        </is>
      </c>
      <c r="B8" s="4" t="inlineStr">
        <is>
          <t>5.00%</t>
        </is>
      </c>
      <c r="D8" s="4" t="inlineStr">
        <is>
          <t>5.00%</t>
        </is>
      </c>
      <c r="E8" s="4" t="inlineStr">
        <is>
          <t>5.00%</t>
        </is>
      </c>
    </row>
    <row r="9">
      <c r="A9" s="4" t="inlineStr">
        <is>
          <t>Senior Notes [Member] | $600 Million 4.50% Senior Notes [Member]</t>
        </is>
      </c>
    </row>
    <row r="10">
      <c r="A10" s="3" t="inlineStr">
        <is>
          <t>Fair Value, Assets and Liabilities Measured on Recurring and Nonrecurring Basis [Line Items]</t>
        </is>
      </c>
    </row>
    <row r="11">
      <c r="A11" s="4" t="inlineStr">
        <is>
          <t>Face amount</t>
        </is>
      </c>
      <c r="B11" s="6" t="n">
        <v>600000000</v>
      </c>
      <c r="D11" s="6" t="n">
        <v>600000000</v>
      </c>
    </row>
    <row r="12">
      <c r="A12" s="4" t="inlineStr">
        <is>
          <t>Stated interest rate (as a percent)</t>
        </is>
      </c>
      <c r="B12" s="4" t="inlineStr">
        <is>
          <t>4.50%</t>
        </is>
      </c>
      <c r="D12" s="4" t="inlineStr">
        <is>
          <t>4.50%</t>
        </is>
      </c>
    </row>
    <row r="13">
      <c r="A13" s="4" t="inlineStr">
        <is>
          <t>Debt amount</t>
        </is>
      </c>
      <c r="B13" s="6" t="n">
        <v>590000000</v>
      </c>
    </row>
    <row r="14">
      <c r="A14" s="4" t="inlineStr">
        <is>
          <t>Fair value of notes</t>
        </is>
      </c>
      <c r="B14" s="5" t="n">
        <v>606000000</v>
      </c>
    </row>
    <row r="15">
      <c r="A15" s="4" t="inlineStr">
        <is>
          <t>Senior Notes [Member] | $700 Million 4.75% Senior Note [Member]</t>
        </is>
      </c>
    </row>
    <row r="16">
      <c r="A16" s="3" t="inlineStr">
        <is>
          <t>Fair Value, Assets and Liabilities Measured on Recurring and Nonrecurring Basis [Line Items]</t>
        </is>
      </c>
    </row>
    <row r="17">
      <c r="A17" s="4" t="inlineStr">
        <is>
          <t>Face amount</t>
        </is>
      </c>
      <c r="B17" s="6" t="n">
        <v>700000000</v>
      </c>
      <c r="C17" s="6" t="n">
        <v>700000000</v>
      </c>
    </row>
    <row r="18">
      <c r="A18" s="4" t="inlineStr">
        <is>
          <t>Stated interest rate (as a percent)</t>
        </is>
      </c>
      <c r="B18" s="4" t="inlineStr">
        <is>
          <t>4.75%</t>
        </is>
      </c>
      <c r="C18" s="4" t="inlineStr">
        <is>
          <t>4.75%</t>
        </is>
      </c>
    </row>
    <row r="19">
      <c r="A19" s="4" t="inlineStr">
        <is>
          <t>Debt amount</t>
        </is>
      </c>
      <c r="B19" s="6" t="n">
        <v>692000000</v>
      </c>
    </row>
    <row r="20">
      <c r="A20" s="4" t="inlineStr">
        <is>
          <t>Fair value of notes</t>
        </is>
      </c>
      <c r="B20" s="6" t="n">
        <v>719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inancial Reporting By Business Segments - General Information (Details)</t>
        </is>
      </c>
      <c r="B1" s="2" t="inlineStr">
        <is>
          <t>6 Months Ended</t>
        </is>
      </c>
    </row>
    <row r="2">
      <c r="B2" s="2" t="inlineStr">
        <is>
          <t>Jun. 30, 2021segment</t>
        </is>
      </c>
    </row>
    <row r="3">
      <c r="A3" s="3" t="inlineStr">
        <is>
          <t>Segment Reporting, Disclosure of Entity's Reportable Segments [Abstract]</t>
        </is>
      </c>
    </row>
    <row r="4">
      <c r="A4" s="4" t="inlineStr">
        <is>
          <t>Number of business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porting By Business Segments - Internal Financial Repor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Profit (Loss) [Abstract]</t>
        </is>
      </c>
    </row>
    <row r="4">
      <c r="A4" s="4" t="inlineStr">
        <is>
          <t>Total revenues</t>
        </is>
      </c>
      <c r="B4" s="6" t="n">
        <v>170861</v>
      </c>
      <c r="C4" s="6" t="n">
        <v>14681</v>
      </c>
      <c r="D4" s="6" t="n">
        <v>255036</v>
      </c>
      <c r="E4" s="6" t="n">
        <v>327711</v>
      </c>
    </row>
    <row r="5">
      <c r="A5" s="4" t="inlineStr">
        <is>
          <t>Depreciation and amortization</t>
        </is>
      </c>
      <c r="B5" s="5" t="n">
        <v>54673</v>
      </c>
      <c r="C5" s="5" t="n">
        <v>54011</v>
      </c>
      <c r="D5" s="5" t="n">
        <v>107988</v>
      </c>
      <c r="E5" s="5" t="n">
        <v>107356</v>
      </c>
    </row>
    <row r="6">
      <c r="A6" s="4" t="inlineStr">
        <is>
          <t>Preopening costs</t>
        </is>
      </c>
      <c r="B6" s="5" t="n">
        <v>-217</v>
      </c>
      <c r="C6" s="5" t="n">
        <v>-700</v>
      </c>
      <c r="D6" s="5" t="n">
        <v>-616</v>
      </c>
      <c r="E6" s="5" t="n">
        <v>-1501</v>
      </c>
    </row>
    <row r="7">
      <c r="A7" s="4" t="inlineStr">
        <is>
          <t>Gain on sale of assets</t>
        </is>
      </c>
      <c r="D7" s="5" t="n">
        <v>317</v>
      </c>
      <c r="E7" s="5" t="n">
        <v>1261</v>
      </c>
    </row>
    <row r="8">
      <c r="A8" s="4" t="inlineStr">
        <is>
          <t>Credit loss on held-to-maturity securities</t>
        </is>
      </c>
      <c r="C8" s="5" t="n">
        <v>-19145</v>
      </c>
      <c r="E8" s="5" t="n">
        <v>-24973</v>
      </c>
    </row>
    <row r="9">
      <c r="A9" s="4" t="inlineStr">
        <is>
          <t>Operating income</t>
        </is>
      </c>
      <c r="B9" s="5" t="n">
        <v>-30947</v>
      </c>
      <c r="C9" s="5" t="n">
        <v>-140735</v>
      </c>
      <c r="D9" s="5" t="n">
        <v>-110504</v>
      </c>
      <c r="E9" s="5" t="n">
        <v>-135985</v>
      </c>
    </row>
    <row r="10">
      <c r="A10" s="4" t="inlineStr">
        <is>
          <t>Interest expense</t>
        </is>
      </c>
      <c r="B10" s="5" t="n">
        <v>-29847</v>
      </c>
      <c r="C10" s="5" t="n">
        <v>-30042</v>
      </c>
      <c r="D10" s="5" t="n">
        <v>-60643</v>
      </c>
      <c r="E10" s="5" t="n">
        <v>-59400</v>
      </c>
    </row>
    <row r="11">
      <c r="A11" s="4" t="inlineStr">
        <is>
          <t>Interest income</t>
        </is>
      </c>
      <c r="B11" s="5" t="n">
        <v>1451</v>
      </c>
      <c r="C11" s="5" t="n">
        <v>1854</v>
      </c>
      <c r="D11" s="5" t="n">
        <v>2821</v>
      </c>
      <c r="E11" s="5" t="n">
        <v>4225</v>
      </c>
    </row>
    <row r="12">
      <c r="A12" s="4" t="inlineStr">
        <is>
          <t>Loss from extinguishment of debt</t>
        </is>
      </c>
      <c r="D12" s="5" t="n">
        <v>-2949</v>
      </c>
    </row>
    <row r="13">
      <c r="A13" s="4" t="inlineStr">
        <is>
          <t>Loss from unconsolidated joint ventures</t>
        </is>
      </c>
      <c r="B13" s="5" t="n">
        <v>-1910</v>
      </c>
      <c r="C13" s="5" t="n">
        <v>-1820</v>
      </c>
      <c r="D13" s="5" t="n">
        <v>-3519</v>
      </c>
      <c r="E13" s="5" t="n">
        <v>-3715</v>
      </c>
    </row>
    <row r="14">
      <c r="A14" s="4" t="inlineStr">
        <is>
          <t>Income (loss) before income taxes</t>
        </is>
      </c>
      <c r="B14" s="5" t="n">
        <v>-61426</v>
      </c>
      <c r="C14" s="5" t="n">
        <v>-187498</v>
      </c>
      <c r="D14" s="5" t="n">
        <v>-174593</v>
      </c>
      <c r="E14" s="5" t="n">
        <v>-211435</v>
      </c>
    </row>
    <row r="15">
      <c r="A15" s="4" t="inlineStr">
        <is>
          <t>Hospitality [Member]</t>
        </is>
      </c>
    </row>
    <row r="16">
      <c r="A16" s="3" t="inlineStr">
        <is>
          <t>Segment Reporting Information, Profit (Loss) [Abstract]</t>
        </is>
      </c>
    </row>
    <row r="17">
      <c r="A17" s="4" t="inlineStr">
        <is>
          <t>Total revenues</t>
        </is>
      </c>
      <c r="B17" s="5" t="n">
        <v>135688</v>
      </c>
      <c r="C17" s="5" t="n">
        <v>10305</v>
      </c>
      <c r="D17" s="5" t="n">
        <v>205490</v>
      </c>
      <c r="E17" s="5" t="n">
        <v>295976</v>
      </c>
    </row>
    <row r="18">
      <c r="A18" s="4" t="inlineStr">
        <is>
          <t>Depreciation and amortization</t>
        </is>
      </c>
      <c r="B18" s="5" t="n">
        <v>50487</v>
      </c>
      <c r="C18" s="5" t="n">
        <v>49588</v>
      </c>
      <c r="D18" s="5" t="n">
        <v>99635</v>
      </c>
      <c r="E18" s="5" t="n">
        <v>99357</v>
      </c>
    </row>
    <row r="19">
      <c r="A19" s="4" t="inlineStr">
        <is>
          <t>Preopening costs</t>
        </is>
      </c>
      <c r="C19" s="5" t="n">
        <v>-100</v>
      </c>
      <c r="E19" s="5" t="n">
        <v>-200</v>
      </c>
    </row>
    <row r="20">
      <c r="A20" s="4" t="inlineStr">
        <is>
          <t>Operating income</t>
        </is>
      </c>
      <c r="B20" s="5" t="n">
        <v>-27100</v>
      </c>
      <c r="C20" s="5" t="n">
        <v>-100128</v>
      </c>
      <c r="D20" s="5" t="n">
        <v>-90562</v>
      </c>
      <c r="E20" s="5" t="n">
        <v>-76311</v>
      </c>
    </row>
    <row r="21">
      <c r="A21" s="4" t="inlineStr">
        <is>
          <t>Entertainment [Member]</t>
        </is>
      </c>
    </row>
    <row r="22">
      <c r="A22" s="3" t="inlineStr">
        <is>
          <t>Segment Reporting Information, Profit (Loss) [Abstract]</t>
        </is>
      </c>
    </row>
    <row r="23">
      <c r="A23" s="4" t="inlineStr">
        <is>
          <t>Total revenues</t>
        </is>
      </c>
      <c r="B23" s="5" t="n">
        <v>35173</v>
      </c>
      <c r="C23" s="5" t="n">
        <v>4376</v>
      </c>
      <c r="D23" s="5" t="n">
        <v>49546</v>
      </c>
      <c r="E23" s="5" t="n">
        <v>31735</v>
      </c>
    </row>
    <row r="24">
      <c r="A24" s="4" t="inlineStr">
        <is>
          <t>Depreciation and amortization</t>
        </is>
      </c>
      <c r="B24" s="5" t="n">
        <v>3621</v>
      </c>
      <c r="C24" s="5" t="n">
        <v>3402</v>
      </c>
      <c r="D24" s="5" t="n">
        <v>7222</v>
      </c>
      <c r="E24" s="5" t="n">
        <v>6507</v>
      </c>
    </row>
    <row r="25">
      <c r="A25" s="4" t="inlineStr">
        <is>
          <t>Preopening costs</t>
        </is>
      </c>
      <c r="C25" s="5" t="n">
        <v>-600</v>
      </c>
      <c r="E25" s="5" t="n">
        <v>-1300</v>
      </c>
    </row>
    <row r="26">
      <c r="A26" s="4" t="inlineStr">
        <is>
          <t>Operating income</t>
        </is>
      </c>
      <c r="B26" s="5" t="n">
        <v>5913</v>
      </c>
      <c r="C26" s="5" t="n">
        <v>-12483</v>
      </c>
      <c r="D26" s="5" t="n">
        <v>-2006</v>
      </c>
      <c r="E26" s="5" t="n">
        <v>-17575</v>
      </c>
    </row>
    <row r="27">
      <c r="A27" s="4" t="inlineStr">
        <is>
          <t>Corporate and Other [Member]</t>
        </is>
      </c>
    </row>
    <row r="28">
      <c r="A28" s="3" t="inlineStr">
        <is>
          <t>Segment Reporting Information, Profit (Loss) [Abstract]</t>
        </is>
      </c>
    </row>
    <row r="29">
      <c r="A29" s="4" t="inlineStr">
        <is>
          <t>Depreciation and amortization</t>
        </is>
      </c>
      <c r="B29" s="5" t="n">
        <v>565</v>
      </c>
      <c r="C29" s="5" t="n">
        <v>1021</v>
      </c>
      <c r="D29" s="5" t="n">
        <v>1131</v>
      </c>
      <c r="E29" s="5" t="n">
        <v>1492</v>
      </c>
    </row>
    <row r="30">
      <c r="A30" s="4" t="inlineStr">
        <is>
          <t>Operating income</t>
        </is>
      </c>
      <c r="B30" s="5" t="n">
        <v>-9543</v>
      </c>
      <c r="C30" s="5" t="n">
        <v>-8279</v>
      </c>
      <c r="D30" s="5" t="n">
        <v>-17637</v>
      </c>
      <c r="E30" s="5" t="n">
        <v>-16886</v>
      </c>
    </row>
    <row r="31">
      <c r="A31" s="4" t="inlineStr">
        <is>
          <t>Notes Receivable [Member]</t>
        </is>
      </c>
    </row>
    <row r="32">
      <c r="A32" s="3" t="inlineStr">
        <is>
          <t>Segment Reporting Information, Profit (Loss) [Abstract]</t>
        </is>
      </c>
    </row>
    <row r="33">
      <c r="A33" s="4" t="inlineStr">
        <is>
          <t>Interest income</t>
        </is>
      </c>
      <c r="B33" s="6" t="n">
        <v>1400</v>
      </c>
      <c r="C33" s="5" t="n">
        <v>1700</v>
      </c>
      <c r="D33" s="6" t="n">
        <v>2700</v>
      </c>
      <c r="E33" s="5" t="n">
        <v>3200</v>
      </c>
    </row>
    <row r="34">
      <c r="A34" s="4" t="inlineStr">
        <is>
          <t>Bonds B Series [Member]</t>
        </is>
      </c>
    </row>
    <row r="35">
      <c r="A35" s="3" t="inlineStr">
        <is>
          <t>Segment Reporting Information, Profit (Loss) [Abstract]</t>
        </is>
      </c>
    </row>
    <row r="36">
      <c r="A36" s="4" t="inlineStr">
        <is>
          <t>Credit loss on held-to-maturity securities</t>
        </is>
      </c>
      <c r="C36" s="6" t="n">
        <v>-19145</v>
      </c>
      <c r="E36" s="6" t="n">
        <v>-249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80" customWidth="1" min="5" max="5"/>
    <col width="27" customWidth="1" min="6" max="6"/>
    <col width="80" customWidth="1" min="7" max="7"/>
    <col width="37" customWidth="1" min="8" max="8"/>
    <col width="74" customWidth="1" min="9" max="9"/>
    <col width="16" customWidth="1" min="10" max="10"/>
    <col width="33" customWidth="1" min="11" max="11"/>
    <col width="61" customWidth="1" min="12" max="12"/>
    <col width="59" customWidth="1" min="13" max="13"/>
    <col width="13" customWidth="1" min="14" max="14"/>
  </cols>
  <sheetData>
    <row r="1">
      <c r="A1" s="1" t="inlineStr">
        <is>
          <t>Condensed Consolidated Statements of Equity (Deficit) And Noncontrolling Interest - USD ($) $ in Thousands</t>
        </is>
      </c>
      <c r="B1" s="2" t="inlineStr">
        <is>
          <t>Common Stock [Member]</t>
        </is>
      </c>
      <c r="C1" s="2" t="inlineStr">
        <is>
          <t>Additional Paid-in Capital [Member]</t>
        </is>
      </c>
      <c r="D1" s="2" t="inlineStr">
        <is>
          <t>Treasury Stock [Member]</t>
        </is>
      </c>
      <c r="E1" s="2" t="inlineStr">
        <is>
          <t>Retained Earnings [Member]Cumulative Effect, Period of Adoption, Adjustment [Member]</t>
        </is>
      </c>
      <c r="F1" s="2" t="inlineStr">
        <is>
          <t>Retained Earnings [Member]</t>
        </is>
      </c>
      <c r="G1" s="2" t="inlineStr">
        <is>
          <t>AOCI Attributable to Parent [Member]Cumulative Effect, Period of Adoption, Adjustment [Member]</t>
        </is>
      </c>
      <c r="H1" s="2" t="inlineStr">
        <is>
          <t>AOCI Attributable to Parent [Member]</t>
        </is>
      </c>
      <c r="I1" s="2" t="inlineStr">
        <is>
          <t>Parent [Member]Cumulative Effect, Period of Adoption, Adjustment [Member]</t>
        </is>
      </c>
      <c r="J1" s="2" t="inlineStr">
        <is>
          <t>Parent [Member]</t>
        </is>
      </c>
      <c r="K1" s="2" t="inlineStr">
        <is>
          <t>Noncontrolling Interest [Member]</t>
        </is>
      </c>
      <c r="L1" s="2" t="inlineStr">
        <is>
          <t>Redeemable Noncontrolling Interest In Joint Venture [Member]</t>
        </is>
      </c>
      <c r="M1" s="2" t="inlineStr">
        <is>
          <t>Cumulative Effect, Period of Adoption, Adjustment [Member]</t>
        </is>
      </c>
      <c r="N1" s="2" t="inlineStr">
        <is>
          <t>Total</t>
        </is>
      </c>
    </row>
    <row r="2">
      <c r="A2" s="3" t="inlineStr">
        <is>
          <t>Increase (Decrease) in Stockholders' Equity [Roll Forward]</t>
        </is>
      </c>
    </row>
    <row r="3">
      <c r="A3" s="4" t="inlineStr">
        <is>
          <t>Transition adjustment related to adoption</t>
        </is>
      </c>
      <c r="B3" s="6" t="n">
        <v>549</v>
      </c>
      <c r="C3" s="6" t="n">
        <v>1185168</v>
      </c>
      <c r="D3" s="6" t="n">
        <v>-17315</v>
      </c>
      <c r="F3" s="6" t="n">
        <v>-495514</v>
      </c>
      <c r="H3" s="6" t="n">
        <v>-28159</v>
      </c>
      <c r="J3" s="6" t="n">
        <v>644729</v>
      </c>
      <c r="N3" s="6" t="n">
        <v>644729</v>
      </c>
    </row>
    <row r="4">
      <c r="A4" s="4" t="inlineStr">
        <is>
          <t>Beginning balance at Dec. 31, 2019</t>
        </is>
      </c>
      <c r="B4" s="5" t="n">
        <v>549</v>
      </c>
      <c r="C4" s="5" t="n">
        <v>1185168</v>
      </c>
      <c r="D4" s="5" t="n">
        <v>-17315</v>
      </c>
      <c r="F4" s="5" t="n">
        <v>-495514</v>
      </c>
      <c r="H4" s="5" t="n">
        <v>-28159</v>
      </c>
      <c r="J4" s="5" t="n">
        <v>644729</v>
      </c>
      <c r="N4" s="5" t="n">
        <v>644729</v>
      </c>
    </row>
    <row r="5">
      <c r="A5" s="4" t="inlineStr">
        <is>
          <t>Beginning balance at Dec. 31, 2019</t>
        </is>
      </c>
      <c r="L5" s="6" t="n">
        <v>221511</v>
      </c>
    </row>
    <row r="6">
      <c r="A6" s="3" t="inlineStr">
        <is>
          <t>Increase (Decrease) in Stockholders' Equity [Roll Forward]</t>
        </is>
      </c>
    </row>
    <row r="7">
      <c r="A7" s="4" t="inlineStr">
        <is>
          <t>Net loss</t>
        </is>
      </c>
      <c r="F7" s="5" t="n">
        <v>-46516</v>
      </c>
      <c r="J7" s="5" t="n">
        <v>-46516</v>
      </c>
      <c r="N7" s="5" t="n">
        <v>-46516</v>
      </c>
    </row>
    <row r="8">
      <c r="A8" s="4" t="inlineStr">
        <is>
          <t>Net loss</t>
        </is>
      </c>
      <c r="L8" s="5" t="n">
        <v>-4220</v>
      </c>
    </row>
    <row r="9">
      <c r="A9" s="4" t="inlineStr">
        <is>
          <t>Adjustment of noncontrolling interest to redemption value</t>
        </is>
      </c>
      <c r="F9" s="5" t="n">
        <v>54265</v>
      </c>
      <c r="J9" s="5" t="n">
        <v>54265</v>
      </c>
      <c r="L9" s="5" t="n">
        <v>-54265</v>
      </c>
      <c r="N9" s="5" t="n">
        <v>54265</v>
      </c>
    </row>
    <row r="10">
      <c r="A10" s="4" t="inlineStr">
        <is>
          <t>Other comprehensive income (loss), net of income taxes</t>
        </is>
      </c>
      <c r="H10" s="5" t="n">
        <v>-37437</v>
      </c>
      <c r="J10" s="5" t="n">
        <v>-37437</v>
      </c>
      <c r="N10" s="5" t="n">
        <v>-37437</v>
      </c>
    </row>
    <row r="11">
      <c r="A11" s="4" t="inlineStr">
        <is>
          <t>Payment of dividends</t>
        </is>
      </c>
      <c r="C11" s="5" t="n">
        <v>147</v>
      </c>
      <c r="D11" s="5" t="n">
        <v>-557</v>
      </c>
      <c r="F11" s="5" t="n">
        <v>-51996</v>
      </c>
      <c r="J11" s="5" t="n">
        <v>-52406</v>
      </c>
      <c r="N11" s="5" t="n">
        <v>-52406</v>
      </c>
    </row>
    <row r="12">
      <c r="A12" s="4" t="inlineStr">
        <is>
          <t>Restricted stock units and stock options surrendered</t>
        </is>
      </c>
      <c r="B12" s="5" t="n">
        <v>1</v>
      </c>
      <c r="C12" s="5" t="n">
        <v>-1660</v>
      </c>
      <c r="J12" s="5" t="n">
        <v>-1659</v>
      </c>
      <c r="N12" s="5" t="n">
        <v>-1659</v>
      </c>
    </row>
    <row r="13">
      <c r="A13" s="4" t="inlineStr">
        <is>
          <t>Stock-based compensation expense</t>
        </is>
      </c>
      <c r="C13" s="5" t="n">
        <v>2230</v>
      </c>
      <c r="J13" s="5" t="n">
        <v>2230</v>
      </c>
      <c r="N13" s="5" t="n">
        <v>2230</v>
      </c>
    </row>
    <row r="14">
      <c r="A14" s="4" t="inlineStr">
        <is>
          <t>Ending balance at Mar. 31, 2020</t>
        </is>
      </c>
      <c r="B14" s="5" t="n">
        <v>550</v>
      </c>
      <c r="C14" s="5" t="n">
        <v>1185885</v>
      </c>
      <c r="D14" s="5" t="n">
        <v>-17872</v>
      </c>
      <c r="E14" s="6" t="n">
        <v>-5343</v>
      </c>
      <c r="F14" s="5" t="n">
        <v>-545104</v>
      </c>
      <c r="G14" s="6" t="n">
        <v>2158</v>
      </c>
      <c r="H14" s="5" t="n">
        <v>-63438</v>
      </c>
      <c r="I14" s="6" t="n">
        <v>-3185</v>
      </c>
      <c r="J14" s="5" t="n">
        <v>560021</v>
      </c>
      <c r="M14" s="6" t="n">
        <v>-3185</v>
      </c>
      <c r="N14" s="5" t="n">
        <v>560021</v>
      </c>
    </row>
    <row r="15">
      <c r="A15" s="4" t="inlineStr">
        <is>
          <t>Ending balance at Mar. 31, 2020</t>
        </is>
      </c>
      <c r="L15" s="5" t="n">
        <v>163026</v>
      </c>
    </row>
    <row r="16">
      <c r="A16" s="4" t="inlineStr">
        <is>
          <t>Beginning balance at Dec. 31, 2019</t>
        </is>
      </c>
      <c r="B16" s="5" t="n">
        <v>549</v>
      </c>
      <c r="C16" s="5" t="n">
        <v>1185168</v>
      </c>
      <c r="D16" s="5" t="n">
        <v>-17315</v>
      </c>
      <c r="F16" s="5" t="n">
        <v>-495514</v>
      </c>
      <c r="H16" s="5" t="n">
        <v>-28159</v>
      </c>
      <c r="J16" s="5" t="n">
        <v>644729</v>
      </c>
      <c r="N16" s="5" t="n">
        <v>644729</v>
      </c>
    </row>
    <row r="17">
      <c r="A17" s="4" t="inlineStr">
        <is>
          <t>Beginning balance at Dec. 31, 2019</t>
        </is>
      </c>
      <c r="L17" s="5" t="n">
        <v>221511</v>
      </c>
    </row>
    <row r="18">
      <c r="A18" s="3" t="inlineStr">
        <is>
          <t>Increase (Decrease) in Stockholders' Equity [Roll Forward]</t>
        </is>
      </c>
    </row>
    <row r="19">
      <c r="A19" s="4" t="inlineStr">
        <is>
          <t>Net loss</t>
        </is>
      </c>
      <c r="N19" s="5" t="n">
        <v>-220008</v>
      </c>
    </row>
    <row r="20">
      <c r="A20" s="4" t="inlineStr">
        <is>
          <t>Net loss</t>
        </is>
      </c>
      <c r="N20" s="5" t="n">
        <v>-18387</v>
      </c>
    </row>
    <row r="21">
      <c r="A21" s="4" t="inlineStr">
        <is>
          <t>Ending balance at Jun. 30, 2020</t>
        </is>
      </c>
      <c r="B21" s="5" t="n">
        <v>550</v>
      </c>
      <c r="C21" s="5" t="n">
        <v>1188046</v>
      </c>
      <c r="D21" s="5" t="n">
        <v>-18467</v>
      </c>
      <c r="F21" s="5" t="n">
        <v>-711798</v>
      </c>
      <c r="H21" s="5" t="n">
        <v>-64627</v>
      </c>
      <c r="J21" s="5" t="n">
        <v>393704</v>
      </c>
      <c r="N21" s="5" t="n">
        <v>393704</v>
      </c>
    </row>
    <row r="22">
      <c r="A22" s="4" t="inlineStr">
        <is>
          <t>Ending balance at Jun. 30, 2020</t>
        </is>
      </c>
      <c r="L22" s="5" t="n">
        <v>141693</v>
      </c>
    </row>
    <row r="23">
      <c r="A23" s="3" t="inlineStr">
        <is>
          <t>Increase (Decrease) in Stockholders' Equity [Roll Forward]</t>
        </is>
      </c>
    </row>
    <row r="24">
      <c r="A24" s="4" t="inlineStr">
        <is>
          <t>Transition adjustment related to adoption</t>
        </is>
      </c>
      <c r="B24" s="5" t="n">
        <v>550</v>
      </c>
      <c r="C24" s="5" t="n">
        <v>1185885</v>
      </c>
      <c r="D24" s="5" t="n">
        <v>-17872</v>
      </c>
      <c r="E24" s="5" t="n">
        <v>-5343</v>
      </c>
      <c r="F24" s="5" t="n">
        <v>-545104</v>
      </c>
      <c r="G24" s="5" t="n">
        <v>2158</v>
      </c>
      <c r="H24" s="5" t="n">
        <v>-63438</v>
      </c>
      <c r="I24" s="5" t="n">
        <v>-3185</v>
      </c>
      <c r="J24" s="5" t="n">
        <v>560021</v>
      </c>
      <c r="M24" s="5" t="n">
        <v>-3185</v>
      </c>
      <c r="N24" s="5" t="n">
        <v>560021</v>
      </c>
    </row>
    <row r="25">
      <c r="A25" s="4" t="inlineStr">
        <is>
          <t>Beginning balance at Mar. 31, 2020</t>
        </is>
      </c>
      <c r="B25" s="5" t="n">
        <v>550</v>
      </c>
      <c r="C25" s="5" t="n">
        <v>1185885</v>
      </c>
      <c r="D25" s="5" t="n">
        <v>-17872</v>
      </c>
      <c r="E25" s="6" t="n">
        <v>-5343</v>
      </c>
      <c r="F25" s="5" t="n">
        <v>-545104</v>
      </c>
      <c r="G25" s="6" t="n">
        <v>2158</v>
      </c>
      <c r="H25" s="5" t="n">
        <v>-63438</v>
      </c>
      <c r="I25" s="6" t="n">
        <v>-3185</v>
      </c>
      <c r="J25" s="5" t="n">
        <v>560021</v>
      </c>
      <c r="M25" s="6" t="n">
        <v>-3185</v>
      </c>
      <c r="N25" s="5" t="n">
        <v>560021</v>
      </c>
    </row>
    <row r="26">
      <c r="A26" s="4" t="inlineStr">
        <is>
          <t>Beginning balance at Mar. 31, 2020</t>
        </is>
      </c>
      <c r="L26" s="5" t="n">
        <v>163026</v>
      </c>
    </row>
    <row r="27">
      <c r="A27" s="3" t="inlineStr">
        <is>
          <t>Increase (Decrease) in Stockholders' Equity [Roll Forward]</t>
        </is>
      </c>
    </row>
    <row r="28">
      <c r="A28" s="4" t="inlineStr">
        <is>
          <t>Net loss</t>
        </is>
      </c>
      <c r="F28" s="5" t="n">
        <v>-173492</v>
      </c>
      <c r="J28" s="5" t="n">
        <v>-173492</v>
      </c>
      <c r="N28" s="5" t="n">
        <v>-173492</v>
      </c>
    </row>
    <row r="29">
      <c r="A29" s="4" t="inlineStr">
        <is>
          <t>Net loss</t>
        </is>
      </c>
      <c r="N29" s="5" t="n">
        <v>-14167</v>
      </c>
    </row>
    <row r="30">
      <c r="A30" s="4" t="inlineStr">
        <is>
          <t>Net loss</t>
        </is>
      </c>
      <c r="L30" s="5" t="n">
        <v>-14167</v>
      </c>
    </row>
    <row r="31">
      <c r="A31" s="4" t="inlineStr">
        <is>
          <t>Adjustment of noncontrolling interest to redemption value</t>
        </is>
      </c>
      <c r="F31" s="5" t="n">
        <v>6174</v>
      </c>
      <c r="J31" s="5" t="n">
        <v>6174</v>
      </c>
      <c r="L31" s="5" t="n">
        <v>-6174</v>
      </c>
      <c r="N31" s="5" t="n">
        <v>6174</v>
      </c>
    </row>
    <row r="32">
      <c r="A32" s="4" t="inlineStr">
        <is>
          <t>Other comprehensive income (loss), net of income taxes</t>
        </is>
      </c>
      <c r="H32" s="5" t="n">
        <v>-1189</v>
      </c>
      <c r="J32" s="5" t="n">
        <v>-1189</v>
      </c>
      <c r="N32" s="5" t="n">
        <v>-1189</v>
      </c>
    </row>
    <row r="33">
      <c r="A33" s="4" t="inlineStr">
        <is>
          <t>Distribution from consolidated joint venture</t>
        </is>
      </c>
      <c r="L33" s="5" t="n">
        <v>-992</v>
      </c>
    </row>
    <row r="34">
      <c r="A34" s="4" t="inlineStr">
        <is>
          <t>Payment of dividends</t>
        </is>
      </c>
      <c r="D34" s="5" t="n">
        <v>-595</v>
      </c>
      <c r="F34" s="5" t="n">
        <v>624</v>
      </c>
      <c r="J34" s="5" t="n">
        <v>29</v>
      </c>
      <c r="N34" s="5" t="n">
        <v>29</v>
      </c>
    </row>
    <row r="35">
      <c r="A35" s="4" t="inlineStr">
        <is>
          <t>Restricted stock units and stock options surrendered</t>
        </is>
      </c>
      <c r="C35" s="5" t="n">
        <v>-29</v>
      </c>
      <c r="J35" s="5" t="n">
        <v>-29</v>
      </c>
      <c r="N35" s="5" t="n">
        <v>-29</v>
      </c>
    </row>
    <row r="36">
      <c r="A36" s="4" t="inlineStr">
        <is>
          <t>Stock-based compensation expense</t>
        </is>
      </c>
      <c r="C36" s="5" t="n">
        <v>2190</v>
      </c>
      <c r="J36" s="5" t="n">
        <v>2190</v>
      </c>
      <c r="N36" s="5" t="n">
        <v>2190</v>
      </c>
    </row>
    <row r="37">
      <c r="A37" s="4" t="inlineStr">
        <is>
          <t>Ending balance at Jun. 30, 2020</t>
        </is>
      </c>
      <c r="B37" s="5" t="n">
        <v>550</v>
      </c>
      <c r="C37" s="5" t="n">
        <v>1188046</v>
      </c>
      <c r="D37" s="5" t="n">
        <v>-18467</v>
      </c>
      <c r="F37" s="5" t="n">
        <v>-711798</v>
      </c>
      <c r="H37" s="5" t="n">
        <v>-64627</v>
      </c>
      <c r="J37" s="5" t="n">
        <v>393704</v>
      </c>
      <c r="N37" s="5" t="n">
        <v>393704</v>
      </c>
    </row>
    <row r="38">
      <c r="A38" s="4" t="inlineStr">
        <is>
          <t>Ending balance at Jun. 30, 2020</t>
        </is>
      </c>
      <c r="L38" s="5" t="n">
        <v>141693</v>
      </c>
    </row>
    <row r="39">
      <c r="A39" s="3" t="inlineStr">
        <is>
          <t>Increase (Decrease) in Stockholders' Equity [Roll Forward]</t>
        </is>
      </c>
    </row>
    <row r="40">
      <c r="A40" s="4" t="inlineStr">
        <is>
          <t>Transition adjustment related to adoption</t>
        </is>
      </c>
      <c r="B40" s="5" t="n">
        <v>550</v>
      </c>
      <c r="C40" s="5" t="n">
        <v>1188046</v>
      </c>
      <c r="D40" s="5" t="n">
        <v>-18467</v>
      </c>
      <c r="F40" s="5" t="n">
        <v>-711798</v>
      </c>
      <c r="H40" s="5" t="n">
        <v>-64627</v>
      </c>
      <c r="J40" s="5" t="n">
        <v>393704</v>
      </c>
      <c r="N40" s="5" t="n">
        <v>393704</v>
      </c>
    </row>
    <row r="41">
      <c r="A41" s="4" t="inlineStr">
        <is>
          <t>Transition adjustment related to adoption</t>
        </is>
      </c>
      <c r="B41" s="5" t="n">
        <v>550</v>
      </c>
      <c r="C41" s="5" t="n">
        <v>1192261</v>
      </c>
      <c r="D41" s="5" t="n">
        <v>-18467</v>
      </c>
      <c r="F41" s="5" t="n">
        <v>-911092</v>
      </c>
      <c r="H41" s="5" t="n">
        <v>-57951</v>
      </c>
      <c r="J41" s="5" t="n">
        <v>205301</v>
      </c>
      <c r="K41" s="6" t="n">
        <v>14516</v>
      </c>
      <c r="N41" s="5" t="n">
        <v>219817</v>
      </c>
    </row>
    <row r="42">
      <c r="A42" s="4" t="inlineStr">
        <is>
          <t>Beginning balance at Dec. 31, 2020</t>
        </is>
      </c>
      <c r="B42" s="5" t="n">
        <v>550</v>
      </c>
      <c r="C42" s="5" t="n">
        <v>1192261</v>
      </c>
      <c r="D42" s="5" t="n">
        <v>-18467</v>
      </c>
      <c r="F42" s="5" t="n">
        <v>-911092</v>
      </c>
      <c r="H42" s="5" t="n">
        <v>-57951</v>
      </c>
      <c r="J42" s="5" t="n">
        <v>205301</v>
      </c>
      <c r="K42" s="5" t="n">
        <v>14516</v>
      </c>
      <c r="N42" s="5" t="n">
        <v>219817</v>
      </c>
    </row>
    <row r="43">
      <c r="A43" s="4" t="inlineStr">
        <is>
          <t>Beginning balance at Dec. 31, 2020</t>
        </is>
      </c>
      <c r="L43" s="5" t="n">
        <v>100969</v>
      </c>
      <c r="N43" s="5" t="n">
        <v>100969</v>
      </c>
    </row>
    <row r="44">
      <c r="A44" s="3" t="inlineStr">
        <is>
          <t>Increase (Decrease) in Stockholders' Equity [Roll Forward]</t>
        </is>
      </c>
    </row>
    <row r="45">
      <c r="A45" s="4" t="inlineStr">
        <is>
          <t>Net loss</t>
        </is>
      </c>
      <c r="F45" s="5" t="n">
        <v>-104521</v>
      </c>
      <c r="J45" s="5" t="n">
        <v>-104521</v>
      </c>
      <c r="K45" s="5" t="n">
        <v>-807</v>
      </c>
    </row>
    <row r="46">
      <c r="A46" s="4" t="inlineStr">
        <is>
          <t>Net loss</t>
        </is>
      </c>
      <c r="N46" s="5" t="n">
        <v>-105328</v>
      </c>
    </row>
    <row r="47">
      <c r="A47" s="4" t="inlineStr">
        <is>
          <t>Net loss</t>
        </is>
      </c>
      <c r="L47" s="5" t="n">
        <v>-11793</v>
      </c>
    </row>
    <row r="48">
      <c r="A48" s="4" t="inlineStr">
        <is>
          <t>Other comprehensive income (loss), net of income taxes</t>
        </is>
      </c>
      <c r="H48" s="5" t="n">
        <v>6100</v>
      </c>
      <c r="J48" s="5" t="n">
        <v>6100</v>
      </c>
      <c r="N48" s="5" t="n">
        <v>6100</v>
      </c>
    </row>
    <row r="49">
      <c r="A49" s="4" t="inlineStr">
        <is>
          <t>Redemption of noncontrolling interest in Operating Partnership</t>
        </is>
      </c>
      <c r="F49" s="5" t="n">
        <v>-1352</v>
      </c>
      <c r="J49" s="5" t="n">
        <v>-1352</v>
      </c>
      <c r="K49" s="5" t="n">
        <v>-1086</v>
      </c>
      <c r="N49" s="5" t="n">
        <v>-2438</v>
      </c>
    </row>
    <row r="50">
      <c r="A50" s="4" t="inlineStr">
        <is>
          <t>Contribution to consolidated joint venture</t>
        </is>
      </c>
      <c r="L50" s="5" t="n">
        <v>4425</v>
      </c>
    </row>
    <row r="51">
      <c r="A51" s="4" t="inlineStr">
        <is>
          <t>Restricted stock units and stock options surrendered</t>
        </is>
      </c>
      <c r="C51" s="5" t="n">
        <v>-3357</v>
      </c>
      <c r="F51" s="5" t="n">
        <v>12</v>
      </c>
      <c r="J51" s="5" t="n">
        <v>-3345</v>
      </c>
      <c r="N51" s="5" t="n">
        <v>-3345</v>
      </c>
    </row>
    <row r="52">
      <c r="A52" s="4" t="inlineStr">
        <is>
          <t>Stock-based compensation expense</t>
        </is>
      </c>
      <c r="C52" s="5" t="n">
        <v>2522</v>
      </c>
      <c r="J52" s="5" t="n">
        <v>2522</v>
      </c>
      <c r="N52" s="5" t="n">
        <v>2522</v>
      </c>
    </row>
    <row r="53">
      <c r="A53" s="4" t="inlineStr">
        <is>
          <t>Ending balance at Mar. 31, 2021</t>
        </is>
      </c>
      <c r="B53" s="5" t="n">
        <v>550</v>
      </c>
      <c r="C53" s="5" t="n">
        <v>1191426</v>
      </c>
      <c r="D53" s="5" t="n">
        <v>-18467</v>
      </c>
      <c r="F53" s="5" t="n">
        <v>-1016953</v>
      </c>
      <c r="H53" s="5" t="n">
        <v>-51851</v>
      </c>
      <c r="J53" s="5" t="n">
        <v>104705</v>
      </c>
      <c r="K53" s="5" t="n">
        <v>12623</v>
      </c>
      <c r="N53" s="5" t="n">
        <v>117328</v>
      </c>
    </row>
    <row r="54">
      <c r="A54" s="4" t="inlineStr">
        <is>
          <t>Ending balance at Mar. 31, 2021</t>
        </is>
      </c>
      <c r="L54" s="5" t="n">
        <v>93601</v>
      </c>
    </row>
    <row r="55">
      <c r="A55" s="4" t="inlineStr">
        <is>
          <t>Beginning balance at Dec. 31, 2020</t>
        </is>
      </c>
      <c r="B55" s="5" t="n">
        <v>550</v>
      </c>
      <c r="C55" s="5" t="n">
        <v>1192261</v>
      </c>
      <c r="D55" s="5" t="n">
        <v>-18467</v>
      </c>
      <c r="F55" s="5" t="n">
        <v>-911092</v>
      </c>
      <c r="H55" s="5" t="n">
        <v>-57951</v>
      </c>
      <c r="J55" s="5" t="n">
        <v>205301</v>
      </c>
      <c r="K55" s="5" t="n">
        <v>14516</v>
      </c>
      <c r="N55" s="5" t="n">
        <v>219817</v>
      </c>
    </row>
    <row r="56">
      <c r="A56" s="4" t="inlineStr">
        <is>
          <t>Beginning balance at Dec. 31, 2020</t>
        </is>
      </c>
      <c r="L56" s="5" t="n">
        <v>100969</v>
      </c>
      <c r="N56" s="5" t="n">
        <v>100969</v>
      </c>
    </row>
    <row r="57">
      <c r="A57" s="3" t="inlineStr">
        <is>
          <t>Increase (Decrease) in Stockholders' Equity [Roll Forward]</t>
        </is>
      </c>
    </row>
    <row r="58">
      <c r="A58" s="4" t="inlineStr">
        <is>
          <t>Net loss</t>
        </is>
      </c>
      <c r="N58" s="5" t="n">
        <v>-162440</v>
      </c>
    </row>
    <row r="59">
      <c r="A59" s="4" t="inlineStr">
        <is>
          <t>Net loss</t>
        </is>
      </c>
      <c r="N59" s="5" t="n">
        <v>-16501</v>
      </c>
    </row>
    <row r="60">
      <c r="A60" s="4" t="inlineStr">
        <is>
          <t>Net loss</t>
        </is>
      </c>
      <c r="N60" s="5" t="n">
        <v>-1229</v>
      </c>
    </row>
    <row r="61">
      <c r="A61" s="4" t="inlineStr">
        <is>
          <t>Ending balance at Jun. 30, 2021</t>
        </is>
      </c>
      <c r="B61" s="5" t="n">
        <v>551</v>
      </c>
      <c r="C61" s="5" t="n">
        <v>1095415</v>
      </c>
      <c r="D61" s="5" t="n">
        <v>-18467</v>
      </c>
      <c r="F61" s="5" t="n">
        <v>-1074872</v>
      </c>
      <c r="H61" s="5" t="n">
        <v>-40647</v>
      </c>
      <c r="J61" s="5" t="n">
        <v>-38020</v>
      </c>
      <c r="K61" s="5" t="n">
        <v>12201</v>
      </c>
      <c r="N61" s="5" t="n">
        <v>-25819</v>
      </c>
    </row>
    <row r="62">
      <c r="A62" s="3" t="inlineStr">
        <is>
          <t>Increase (Decrease) in Stockholders' Equity [Roll Forward]</t>
        </is>
      </c>
    </row>
    <row r="63">
      <c r="A63" s="4" t="inlineStr">
        <is>
          <t>Transition adjustment related to adoption</t>
        </is>
      </c>
      <c r="B63" s="5" t="n">
        <v>550</v>
      </c>
      <c r="C63" s="5" t="n">
        <v>1191426</v>
      </c>
      <c r="D63" s="5" t="n">
        <v>-18467</v>
      </c>
      <c r="F63" s="5" t="n">
        <v>-1016953</v>
      </c>
      <c r="H63" s="5" t="n">
        <v>-51851</v>
      </c>
      <c r="J63" s="5" t="n">
        <v>104705</v>
      </c>
      <c r="K63" s="5" t="n">
        <v>12623</v>
      </c>
      <c r="N63" s="5" t="n">
        <v>117328</v>
      </c>
    </row>
    <row r="64">
      <c r="A64" s="4" t="inlineStr">
        <is>
          <t>Beginning balance at Mar. 31, 2021</t>
        </is>
      </c>
      <c r="B64" s="5" t="n">
        <v>550</v>
      </c>
      <c r="C64" s="5" t="n">
        <v>1191426</v>
      </c>
      <c r="D64" s="5" t="n">
        <v>-18467</v>
      </c>
      <c r="F64" s="5" t="n">
        <v>-1016953</v>
      </c>
      <c r="H64" s="5" t="n">
        <v>-51851</v>
      </c>
      <c r="J64" s="5" t="n">
        <v>104705</v>
      </c>
      <c r="K64" s="5" t="n">
        <v>12623</v>
      </c>
      <c r="N64" s="5" t="n">
        <v>117328</v>
      </c>
    </row>
    <row r="65">
      <c r="A65" s="4" t="inlineStr">
        <is>
          <t>Beginning balance at Mar. 31, 2021</t>
        </is>
      </c>
      <c r="L65" s="5" t="n">
        <v>93601</v>
      </c>
    </row>
    <row r="66">
      <c r="A66" s="3" t="inlineStr">
        <is>
          <t>Increase (Decrease) in Stockholders' Equity [Roll Forward]</t>
        </is>
      </c>
    </row>
    <row r="67">
      <c r="A67" s="4" t="inlineStr">
        <is>
          <t>Net loss</t>
        </is>
      </c>
      <c r="F67" s="5" t="n">
        <v>-57919</v>
      </c>
      <c r="J67" s="5" t="n">
        <v>-57919</v>
      </c>
      <c r="K67" s="5" t="n">
        <v>-422</v>
      </c>
      <c r="N67" s="5" t="n">
        <v>-57919</v>
      </c>
    </row>
    <row r="68">
      <c r="A68" s="4" t="inlineStr">
        <is>
          <t>Net loss</t>
        </is>
      </c>
      <c r="N68" s="5" t="n">
        <v>-58341</v>
      </c>
    </row>
    <row r="69">
      <c r="A69" s="4" t="inlineStr">
        <is>
          <t>Net loss</t>
        </is>
      </c>
      <c r="N69" s="5" t="n">
        <v>-4708</v>
      </c>
    </row>
    <row r="70">
      <c r="A70" s="4" t="inlineStr">
        <is>
          <t>Net loss</t>
        </is>
      </c>
      <c r="N70" s="5" t="n">
        <v>-422</v>
      </c>
    </row>
    <row r="71">
      <c r="A71" s="4" t="inlineStr">
        <is>
          <t>Net loss</t>
        </is>
      </c>
      <c r="L71" s="5" t="n">
        <v>-4708</v>
      </c>
    </row>
    <row r="72">
      <c r="A72" s="4" t="inlineStr">
        <is>
          <t>Other comprehensive income (loss), net of income taxes</t>
        </is>
      </c>
      <c r="H72" s="5" t="n">
        <v>11204</v>
      </c>
      <c r="J72" s="5" t="n">
        <v>11204</v>
      </c>
      <c r="N72" s="5" t="n">
        <v>11204</v>
      </c>
    </row>
    <row r="73">
      <c r="A73" s="4" t="inlineStr">
        <is>
          <t>Purchase of remaining ownership interest in consolidated joint venture</t>
        </is>
      </c>
      <c r="C73" s="5" t="n">
        <v>99107</v>
      </c>
      <c r="J73" s="5" t="n">
        <v>99107</v>
      </c>
      <c r="L73" s="6" t="n">
        <v>88893</v>
      </c>
      <c r="N73" s="5" t="n">
        <v>99107</v>
      </c>
    </row>
    <row r="74">
      <c r="A74" s="4" t="inlineStr">
        <is>
          <t>Restricted stock units and stock options surrendered</t>
        </is>
      </c>
      <c r="B74" s="5" t="n">
        <v>1</v>
      </c>
      <c r="C74" s="5" t="n">
        <v>-50</v>
      </c>
      <c r="J74" s="5" t="n">
        <v>-49</v>
      </c>
      <c r="N74" s="5" t="n">
        <v>-49</v>
      </c>
    </row>
    <row r="75">
      <c r="A75" s="4" t="inlineStr">
        <is>
          <t>Stock-based compensation expense</t>
        </is>
      </c>
      <c r="C75" s="5" t="n">
        <v>3146</v>
      </c>
      <c r="J75" s="5" t="n">
        <v>3146</v>
      </c>
      <c r="N75" s="5" t="n">
        <v>3146</v>
      </c>
    </row>
    <row r="76">
      <c r="A76" s="4" t="inlineStr">
        <is>
          <t>Ending balance at Jun. 30, 2021</t>
        </is>
      </c>
      <c r="B76" s="5" t="n">
        <v>551</v>
      </c>
      <c r="C76" s="5" t="n">
        <v>1095415</v>
      </c>
      <c r="D76" s="5" t="n">
        <v>-18467</v>
      </c>
      <c r="F76" s="5" t="n">
        <v>-1074872</v>
      </c>
      <c r="H76" s="5" t="n">
        <v>-40647</v>
      </c>
      <c r="J76" s="5" t="n">
        <v>-38020</v>
      </c>
      <c r="K76" s="5" t="n">
        <v>12201</v>
      </c>
      <c r="N76" s="5" t="n">
        <v>-25819</v>
      </c>
    </row>
    <row r="77">
      <c r="A77" s="3" t="inlineStr">
        <is>
          <t>Increase (Decrease) in Stockholders' Equity [Roll Forward]</t>
        </is>
      </c>
    </row>
    <row r="78">
      <c r="A78" s="4" t="inlineStr">
        <is>
          <t>Transition adjustment related to adoption</t>
        </is>
      </c>
      <c r="B78" s="6" t="n">
        <v>551</v>
      </c>
      <c r="C78" s="6" t="n">
        <v>1095415</v>
      </c>
      <c r="D78" s="6" t="n">
        <v>-18467</v>
      </c>
      <c r="F78" s="6" t="n">
        <v>-1074872</v>
      </c>
      <c r="H78" s="6" t="n">
        <v>-40647</v>
      </c>
      <c r="J78" s="6" t="n">
        <v>-38020</v>
      </c>
      <c r="K78" s="6" t="n">
        <v>12201</v>
      </c>
      <c r="N78" s="6" t="n">
        <v>-25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Equity And Noncontrolling Interest (Parenthetical)</t>
        </is>
      </c>
      <c r="B1" s="2" t="inlineStr">
        <is>
          <t>3 Months Ended</t>
        </is>
      </c>
    </row>
    <row r="2">
      <c r="B2" s="2" t="inlineStr">
        <is>
          <t>Mar. 31, 2020$ / shares</t>
        </is>
      </c>
    </row>
    <row r="3">
      <c r="A3" s="3" t="inlineStr">
        <is>
          <t>Statement of Stockholders' Equity And Noncontrolling Interest [Abstract]</t>
        </is>
      </c>
    </row>
    <row r="4">
      <c r="A4" s="4" t="inlineStr">
        <is>
          <t>Dividend amount for current period (in dollars per share)</t>
        </is>
      </c>
      <c r="B4" s="7" t="n">
        <v>0.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t>
        </is>
      </c>
      <c r="B1" s="2" t="inlineStr">
        <is>
          <t>6 Months Ended</t>
        </is>
      </c>
    </row>
    <row r="2">
      <c r="B2" s="2" t="inlineStr">
        <is>
          <t>Jun. 30, 2021</t>
        </is>
      </c>
    </row>
    <row r="3">
      <c r="A3" s="3" t="inlineStr">
        <is>
          <t>Description of the Business and Summary of Significant Accounting Policies</t>
        </is>
      </c>
    </row>
    <row r="4">
      <c r="A4" s="4" t="inlineStr">
        <is>
          <t>Basis of Presentation</t>
        </is>
      </c>
      <c r="B4" s="4" t="inlineStr">
        <is>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which prior to May 2021 was owned by a joint venture (the “Gaylord Rockies joint venture”) in which the Company owned a 65% interest. The Company’s other owned hotel assets managed by Marriott include the Inn at Opryland, an overflow hotel adjacent to Gaylord Opryland, and the AC Hotel at National Harbor, Washington D.C. (“AC Hotel”), an overflow hotel adjacent to Gaylord National. In April 2021, the Company entered into an agreement with RIDA Development Corporation to acquire the remaining 35% ownership interest in the Gaylord Rockies joint venture not previously owned by the Company for approximately $188.0 million and approximately 130 acres of undeveloped, adjacent land for $22.0 million in cash (the “JV Purchase”). The JV Purchase closed in May 2021 and was funded through cash on hand and borrowings under the Company’s $700 million revolving credit facility. As discussed below, the Company previously consolidated the Gaylord Rockies joint venture in the accompanying condensed consolidated financial statements. As further discussed in the Company’s Annual Report on Form 10-K for the year ended December 31, 2020, management concluded that the Company was the primary beneficiary of the Gaylord Rockies joint venture, which was a variable interest entity (“VIE”). As such, the Company consolidated the assets, liabilities and results of operations of the Gaylord Rockies joint venture in the accompanying condensed consolidated financial statements. The portion of the Gaylord Rockies joint venture that the Company did not previously own was recorded as noncontrolling interest in consolidated joint venture in the accompanying condensed consolidated balance sheet, and any previous adjustment necessary to reflect the noncontrolling interest at its redemption value is shown in the accompanying condensed consolidated statements of equity. As the Gaylord Rockies joint venture is now wholly-owned by the Company, it is no longer considered as a VIE.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and three Nashville-based assets managed by Marriott – Gaylord Springs Golf Links (“Gaylord Springs”), the Wildhorse Saloon, and the General Jackson Showboat. The Company also owns a 50% interest in a joint venture intended to create and distribute a linear multicast and over-the-top channel dedicated to the country music lifestyle (“Circle”), which launched its broadcast network on January 1, 2020. See Note 13, “Commitments and Contingencies” to the condensed consolidated financial statements included herein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20.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Impact of COVID-19 Pandemic The novel coronavirus disease (COVID-19) pandemic has spread throughout the United States and continues to have an unprecedented impact on the U.S. economy. Due to the COVID-19 pandemic, the Company has experienced disruption of its business and in March 2020 temporarily suspended operations of most of its assets, as further described below. While the Company’s assets, including Gaylord National, which reopened July 1, 2021, are now open and operating, there is significant uncertainty surrounding the full extent of the impact of the COVID-19 pandemic on the Company’s future results of operations and financial position. The Company, in consultation with local governmental authorities, first determined to close its Nashville-based entertainment venues in mid-March 2020. As cancellations at the Gaylord Hotels properties began to increase, the Company and its hotel manager, Marriott, implemented a series of operational changes, culminating with the suspension of operations at the Gaylord Hotels properties in late March 2020. Gaylord Texan reopened June 8, 2020, and Gaylord Opryland, Gaylord Palms and Gaylord Rockies reopened June 25, 2020. Gaylord National reopened July 1, 2021. In the Company’s Entertainment segment, in addition to the temporary closure of its entertainment assets, the Company took steps to reduce operating costs in all areas. Many of the Company’s attractions reopened at reduced capacities in May and June 2020. The Grand Ole Opry and Ryman Auditorium began offering limited-capacity tours in June 2020, in September 2020, they reopened for limited-capacity publicly attended performances, and in May 2021, they reopened for full-capacity publicly attended performances. After the April 2021 reopening of the Wildhorse Saloon, which was closed through March 2021 subsequent to the December 2020 downtown Nashville bombing, all of the Company’s entertainment assets are open. The Company amended its credit facility on April 23, 2020, and again on December 22, 2020, as described in Note 5, “Debt,” to the Company’s Annual Report on Form 10-K for the year ended December 31, 2020. The Company continues to pay all required debt service payments on its indebtedness, lease payments, taxes and other payables. At June 30, 2021, the Company had $474.7 million available for borrowing under its revolving credit facility and $71.6 million in unrestricted cash on hand. The Company’s quarterly dividend is currently suspended. The Company’s board of directors will consider a future dividend as permitted by the Company’s credit agreement. The Company’s credit agreement permits payment of dividends as necessary to maintain the Company’s REIT status and permits the Company to pay a dividend of $0.01 per share each quarter. Any future dividend is subject to the Company’s board of director’s determinations as to the amount of distributions and timing thereof. With the exception of the Gaylord Palms expansion project and the renovation of the guest rooms at Gaylord National, the Company has deferred substantially all non-essential capital projects, in addition to delaying the Gaylord Rockies expansion project, which was scheduled to begin construction in second quarter 2020. The Gaylord Palms expansion project was completed in April 2021, and the Company believes the expansion will allow Gaylord Palms to serve groups that have moved their meetings to later in 2021 and beyond. Newly Issued Accounting Standards In December 2019, the Financial Accounting Standards Board (“FASB”) issued Accounting Standards Update (“ASU”) No. 2019-12, “ Simplifying the Accounting for Income Taxes (Topic 740) In March 2020, the FASB issued ASU No. 2020-04, “ Reference Rate Reform –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7:01:48Z</dcterms:created>
  <dcterms:modified xmlns:dcterms="http://purl.org/dc/terms/" xmlns:xsi="http://www.w3.org/2001/XMLSchema-instance" xsi:type="dcterms:W3CDTF">2021-08-03T17:01:48Z</dcterms:modified>
</cp:coreProperties>
</file>